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Collaboration Agreement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Property and Equipment (Tables)" sheetId="17" state="visible" r:id="rId17"/>
    <sheet xmlns:r="http://schemas.openxmlformats.org/officeDocument/2006/relationships" name="Accrued Expenses (Tables)" sheetId="18" state="visible" r:id="rId18"/>
    <sheet xmlns:r="http://schemas.openxmlformats.org/officeDocument/2006/relationships" name="Common Stock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 Additional Infor" sheetId="22" state="visible" r:id="rId22"/>
    <sheet xmlns:r="http://schemas.openxmlformats.org/officeDocument/2006/relationships" name="Fair Value Measurements - Sched" sheetId="23" state="visible" r:id="rId23"/>
    <sheet xmlns:r="http://schemas.openxmlformats.org/officeDocument/2006/relationships" name="Fair Value Measurements - Sch_2" sheetId="24" state="visible" r:id="rId24"/>
    <sheet xmlns:r="http://schemas.openxmlformats.org/officeDocument/2006/relationships" name="Property and Equipment - Schedu" sheetId="25" state="visible" r:id="rId25"/>
    <sheet xmlns:r="http://schemas.openxmlformats.org/officeDocument/2006/relationships" name="Property and Equipment - Additi" sheetId="26" state="visible" r:id="rId26"/>
    <sheet xmlns:r="http://schemas.openxmlformats.org/officeDocument/2006/relationships" name="Accrued Expenses - Schedule of " sheetId="27" state="visible" r:id="rId27"/>
    <sheet xmlns:r="http://schemas.openxmlformats.org/officeDocument/2006/relationships" name="Collaboration Agreements - Addi" sheetId="28" state="visible" r:id="rId28"/>
    <sheet xmlns:r="http://schemas.openxmlformats.org/officeDocument/2006/relationships" name="Common Stock - Summary of Reser"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Stock-based Compensation - Su_2" sheetId="32" state="visible" r:id="rId32"/>
    <sheet xmlns:r="http://schemas.openxmlformats.org/officeDocument/2006/relationships" name="Stock-based Compensation - Su_3" sheetId="33" state="visible" r:id="rId33"/>
    <sheet xmlns:r="http://schemas.openxmlformats.org/officeDocument/2006/relationships" name="Net Loss Per Share - Computatio" sheetId="34" state="visible" r:id="rId34"/>
    <sheet xmlns:r="http://schemas.openxmlformats.org/officeDocument/2006/relationships" name="Net Loss Per Share - Potential "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RAPT</t>
        </is>
      </c>
    </row>
    <row r="10">
      <c r="A10" s="4" t="inlineStr">
        <is>
          <t>Entity Registrant Name</t>
        </is>
      </c>
      <c r="B10" s="4" t="inlineStr">
        <is>
          <t xml:space="preserve">RAPT Therapeutics, Inc. </t>
        </is>
      </c>
    </row>
    <row r="11">
      <c r="A11" s="4" t="inlineStr">
        <is>
          <t>Entity Central Index Key</t>
        </is>
      </c>
      <c r="B11" s="4" t="inlineStr">
        <is>
          <t>000167377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997</t>
        </is>
      </c>
    </row>
    <row r="20">
      <c r="A20" s="4" t="inlineStr">
        <is>
          <t>Entity Tax Identification Number</t>
        </is>
      </c>
      <c r="B20" s="4" t="inlineStr">
        <is>
          <t>47-3313701</t>
        </is>
      </c>
    </row>
    <row r="21">
      <c r="A21" s="4" t="inlineStr">
        <is>
          <t>Entity Address, Address Line One</t>
        </is>
      </c>
      <c r="B21" s="4" t="inlineStr">
        <is>
          <t>561 Eccles Avenue</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 xml:space="preserve">489-9000 </t>
        </is>
      </c>
    </row>
    <row r="27">
      <c r="A27" s="4" t="inlineStr">
        <is>
          <t>Entity Common Stock, Shares Outstanding</t>
        </is>
      </c>
      <c r="C27" s="5" t="n">
        <v>29546058</v>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5. Accrued Expenses Accrued expenses consisted of the following (in thousands):
September 30,
December 31,
2021
2020
Accrued research and development expenses
$
2,960
$
1,576
Accrued compensation
3,176
2,967
Accrued professional and consulting services
670
129
Other
39
263
Total accrued expenses
$
6,845
$
4,9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1</t>
        </is>
      </c>
    </row>
    <row r="3">
      <c r="A3" s="3" t="inlineStr">
        <is>
          <t>Collaboration Agreements [Abstract]</t>
        </is>
      </c>
    </row>
    <row r="4">
      <c r="A4" s="4" t="inlineStr">
        <is>
          <t>Collaboration Agreements</t>
        </is>
      </c>
      <c r="B4" s="4" t="inlineStr">
        <is>
          <t>6. Collaboration Agreements Collaboration and License Agreement with Hanmi In December 2019, the Company entered into a Collaboration and License Agreement (the “Hanmi Agreement”) with Hanmi Pharmaceutical Ltd. (“Hanmi”),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In consideration of the rights granted under the Hanmi Agreement, the Company was entitled to $10.0 million in an upfront payment of $4.0 million and a near-term milestone payment of $6.0 million. The milestone payment was received in April 2020. Additionally, the Company will be eligible to receive contingent payments of up to $108.0 million upon the achievement of specified milestones, as well as double-digit royalties on future net sales of FLX475 in the Hanmi Territory. The transaction price as of September 30, 2021 was $10.4 million, consisting of the upfront fee of $4.0 million, the near-term milestone payment of $6.0 million, and $0.4 million related to the supply of FLX475 to Hanmi.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continue developing FLX475 in the Hanmi Territory. For the three and nine months ended September 30, 2021, the Company recognized $1.0 million and $3.1 million, respectively, as revenue pursuant to the Hanmi Agreement. As of September 30, 2021 and December 31, 2020, deferred revenue related to the Hanmi Agreement was $2.3 million and $5.0 million, respectively. The deferred revenue is expected to be recognized over the estimated remaining period of the Company’s Phase 1/2 clinical trial of FLX4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7. Common Stock As of September 30, 2021, the Company had reserved the following shares of common stock for future issuance:
Options issued and outstanding under the 2019 Equity Incentive Plan and 2015 Stock Plan
1,982,298
Restricted stock units issued and outstanding under the 2019 Equity Incentive Plan
40,500
Options available for future grants under the 2019 Equity Incentive Plan
2,746,829
Shares reserved under the 2019 Employee Stock Purchase Plan
342,214
Total
5,111,8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8. Stock-based Compensation Stock option activity under the 2019 Equity Incentive Plan (the “2019 Plan”) is set forth below for the nine months ended September 30, 2021:
Weighted
Average
Average
Remaining
Aggregate
Number of
Exercise
Contractual
Intrinsic
Shares
Price Per
Term
Value
Outstanding
Share
(Years)
(in thousands)
Balances at December 31, 2020
1,481,100
$
16.13
8.36
$
11,123
Stock options authorized
—
Stock options granted
726,195
20.56
Stock options exercised
(104,104
)
10.19
Stock options forfeited
(120,893
)
21.07
Balances at September 30, 2021
1,982,298
$
17.77
8.22
$
28,364
As of September 30, 2021, 2,746,829 shares remained available for issuance under the 2019 Plan. Restricted stock unit (“RSU”) activity under the 2019 Plan is set forth below for the nine months ended September 30, 2021:
Weighted
Average
Number of
Grant Date
Shares
Fair Value
Outstanding
Per Share
Balances at December 31, 2020
56,500
$
44.66
RSUs granted
—
—
RSUs vested and settled
(14,125
)
44.66
RSUs forfeited
(1,875
)
44.66
Balances at September 30, 2021
40,500
$
44.66
Stock-based compensation expense Total stock-based compensation expense recognized for options and RSUs granted to both employees and non-employees and for the employee stock purchase plan was as follows (in thousands):
For the Three Months Ended September 30,
For the Nine Months Ended September 30,
2021
2020
2021
2020
Research and development
$
1,207
$
1,125
$
4,308
$
3,450
General and administrative
1,084
880
3,558
2,678
Total stock-based compensation expense
$
2,291
$
2,005
$
7,866
$
6,128
As of September 30, 2021, unrecognized stock-based compensation expense related to outstanding unvested stock options and RSUs that are expected to vest was $16.1 million. This unrecognized stock-based compensation expense is expected to be recognized over 2.7 years. 2019 Employee Stock Purchase Plan In October 2019, the Company adopted the 2019 Employee Stock Purchase Plan (the “2019 ESPP”). The Company reserved 240,336 shares of common stock pursuant to purchase rights to be granted to the Company’s employees. The 2019 ESPP provides that the number of shares reserved and available for issuance will automatically increase on January 1 of each calendar year, beginning January 1, 2020, by the lesser of (1) 1.0% of the total number of shares of common stock outstanding on December 31 of the preceding calendar year, (2) 240,336 shares or (3) a number determined by the board of directors that is less than (1) and (2). Under the 2019 ESPP, eligible employees are granted rights to purchase shares of common stock, which can be funded through payroll deductions that cannot exceed 15% of each employee’s compensation. The 2019 ESPP generally provides for a 24-month offering period, which includes four six-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9. Net Loss Per Share Net loss per share The following table sets forth the computation of the basic and diluted net loss per share for the three and nine months ended September 30, 2021 and 2020 (in thousands, except share and per share data):
Three Months Ended September 30,
Nine Months Ended September 30,
2021
2020
2021
2020
Numerator:
Net loss
$
(18,651
)
$
(14,631
)
$
(51,275
)
$
(40,157
)
Denominator:
Weighted average common shares outstanding
29,491,857
24,474,157
26,663,209
24,019,746
Less: weighted-average unvested common shares subject to repurchase
—
(25,042
)
—
(29,820
)
Weighted-average shares used to compute net loss per share, basic and diluted
29,491,857
24,449,115
26,663,209
23,989,926
Net loss per share, basic and diluted
$
(0.63
)
$
(0.60
)
$
(1.92
)
$
(1.67
) Potential dilutive securities that were not included in the diluted per share calculations because they would be anti-dilutive were as follows:
As of September 30,
2021
2020
Stock options issued and outstanding under the 2019 Equity Incentive Plan and 2015 Stock Plan
1,982,298
1,517,965
Estimated shares issuable under the 2019 ESPP
23,569
39,830
RSUs subject to future vesting
40,500
56,500
Total
2,046,367
1,614,2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 “ ” ’ The accompanying consolidated financial statements have been prepared in accordance with U.S. GAAP and include the consolidated accounts of the Company and its wholly-owned subsidiary, RAPT Therapeutics Australia Pty Ltd. All intercompany balances and transactions have been eliminated in consolidation.</t>
        </is>
      </c>
    </row>
    <row r="5">
      <c r="A5" s="4" t="inlineStr">
        <is>
          <t>Revenue</t>
        </is>
      </c>
      <c r="B5" s="4" t="inlineStr">
        <is>
          <t>Revenue License and collaborative agreement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t>
        </is>
      </c>
    </row>
    <row r="6">
      <c r="A6" s="4" t="inlineStr">
        <is>
          <t>Stock-Based Compensation</t>
        </is>
      </c>
      <c r="B6" s="4" t="inlineStr">
        <is>
          <t>Stock-Based Compensation The Company measures stock-based compensation expense for all employee and non-employee stock-based awards based on their grant date fair value using the Black-Scholes option-pricing model. Subsequent to the adoption of ASU 2018-07, Stock Compensation (Topic 718): Improvements to Nonemployee Share-Based Payment Accounting The fair value of restricted stock awards granted after the Company’s initial public offering (“IPO”) is determined based on the stock price on the date of grant. The estimated fair value is amortized as compensation expense over the service period of the award. Stock-based compensation expense related to the Company’s employee stock purchase plan is recognized based on the fair value of each award estimated on the first day of the offering period using the Black‑Scholes option-pricing model and recorded as expense over the service period using the straight‑line method.</t>
        </is>
      </c>
    </row>
    <row r="7">
      <c r="A7" s="4" t="inlineStr">
        <is>
          <t>Net Loss Per Share</t>
        </is>
      </c>
      <c r="B7" s="4" t="inlineStr">
        <is>
          <t>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for all periods presented since the effect of including potential dilutive securities is anti-dilutive.</t>
        </is>
      </c>
    </row>
    <row r="8">
      <c r="A8" s="4" t="inlineStr">
        <is>
          <t>Marketable Securities</t>
        </is>
      </c>
      <c r="B8" s="4" t="inlineStr">
        <is>
          <t>Marketable securities Marketable securities primarily consist of commercial paper, corporate bonds and U.S. government agency securities</t>
        </is>
      </c>
    </row>
    <row r="9">
      <c r="A9" s="4" t="inlineStr">
        <is>
          <t>Recent Accounting Pronouncements</t>
        </is>
      </c>
      <c r="B9" s="4" t="inlineStr">
        <is>
          <t>Recent Accounting Pronouncements From time to time, new accounting pronouncement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February 2016, the FASB issued Accounting Standard Update (“ASU”) No. 2016-02, Leases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sh Equivalents and Marketable Securities Classified as Available-for-Sale Securities Measured at Fair Value on Recurring Basis</t>
        </is>
      </c>
      <c r="B4" s="4" t="inlineStr">
        <is>
          <t>Cash equivalents and marketable securities, all of which are classified as available-for-sale securities and measured at fair value on a recurring basis, consisted of the following (in thousands):
As of September 30, 2021
Fair Value Hierarchy Level
Amortized Cost
Unrealized Gains
Unrealized Losses
Fair Value
Financial assets:
Money market funds—classified as cash equivalents
Level 1
$
58,368
$
—
$
—
$
58,368
Corporate debt
Level 2
78,478
10
(24
)
78,464
Commercial paper
Level 2
53,539
—
—
53,539
U.S. government agency securities
Level 2
18,777
7
—
18,784
Total
$
209,162
$
17
$
(24
)
$
209,155
As of December 31, 2020
Fair Value Hierarchy Level
Amortized Cost
Unrealized Gains
Unrealized Losses
Fair Value
Financial assets:
Money market funds—classified as cash equivalents
Level 1
$
21,333
$
—
$
—
$
21,333
Corporate debt
Level 2
32,164
48
—
32,212
Asset-backed securities
Level 2
12,367
2
(1
)
12,368
Commercial paper
Level 2
28,962
—
—
28,962
U.S. government agency securities
Level 2
13,047
3
—
13,050
Total
$
107,873
$
53
$
(1
)
$
107,925</t>
        </is>
      </c>
    </row>
    <row r="5">
      <c r="A5" s="4" t="inlineStr">
        <is>
          <t>Schedule of Remaining Contractual Maturities of Marketable Securities</t>
        </is>
      </c>
      <c r="B5" s="4" t="inlineStr">
        <is>
          <t>The following table presents the remaining contractual maturities of the Company’s marketable securities as of September 30, 2021 (in thousands):
September 30, 2021
Due in less than one year
$
157,095
Due in more than one year
52,060
Total
$
209,1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Property and equipment consisted of the following (in thousands):
September 30,
December 31,
2021
2020
Laboratory equipment
$
6,314
$
5,966
Leasehold improvements
3,295
3,294
Computer equipment
411
447
Furniture and fixtures
394
357
Total property and equipment
10,414
10,064
Less accumulated depreciation and amortization
(7,836
)
(7,082
)
Property and equipment, net
$
2,578
$
2,9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in thousands):
September 30,
December 31,
2021
2020
Accrued research and development expenses
$
2,960
$
1,576
Accrued compensation
3,176
2,967
Accrued professional and consulting services
670
129
Other
39
263
Total accrued expenses
$
6,845
$
4,9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ummary of Reserved Shares of Common Stock for Future Issuance</t>
        </is>
      </c>
      <c r="B4" s="4" t="inlineStr">
        <is>
          <t>As of September 30, 2021, the Company had reserved the following shares of common stock for future issuance:
Options issued and outstanding under the 2019 Equity Incentive Plan and 2015 Stock Plan
1,982,298
Restricted stock units issued and outstanding under the 2019 Equity Incentive Plan
40,500
Options available for future grants under the 2019 Equity Incentive Plan
2,746,829
Shares reserved under the 2019 Employee Stock Purchase Plan
342,214
Total
5,111,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9999</v>
      </c>
      <c r="C3" s="6" t="n">
        <v>24918</v>
      </c>
    </row>
    <row r="4">
      <c r="A4" s="4" t="inlineStr">
        <is>
          <t>Marketable securities</t>
        </is>
      </c>
      <c r="B4" s="5" t="n">
        <v>150787</v>
      </c>
      <c r="C4" s="5" t="n">
        <v>86592</v>
      </c>
    </row>
    <row r="5">
      <c r="A5" s="4" t="inlineStr">
        <is>
          <t>Prepaid expenses and other current assets</t>
        </is>
      </c>
      <c r="B5" s="5" t="n">
        <v>3709</v>
      </c>
      <c r="C5" s="5" t="n">
        <v>4088</v>
      </c>
    </row>
    <row r="6">
      <c r="A6" s="4" t="inlineStr">
        <is>
          <t>Total current assets</t>
        </is>
      </c>
      <c r="B6" s="5" t="n">
        <v>214495</v>
      </c>
      <c r="C6" s="5" t="n">
        <v>115598</v>
      </c>
    </row>
    <row r="7">
      <c r="A7" s="4" t="inlineStr">
        <is>
          <t>Property and equipment, net</t>
        </is>
      </c>
      <c r="B7" s="5" t="n">
        <v>2578</v>
      </c>
      <c r="C7" s="5" t="n">
        <v>2982</v>
      </c>
    </row>
    <row r="8">
      <c r="A8" s="4" t="inlineStr">
        <is>
          <t>Other assets</t>
        </is>
      </c>
      <c r="B8" s="5" t="n">
        <v>389</v>
      </c>
      <c r="C8" s="5" t="n">
        <v>389</v>
      </c>
    </row>
    <row r="9">
      <c r="A9" s="4" t="inlineStr">
        <is>
          <t>Total assets</t>
        </is>
      </c>
      <c r="B9" s="5" t="n">
        <v>217462</v>
      </c>
      <c r="C9" s="5" t="n">
        <v>118969</v>
      </c>
    </row>
    <row r="10">
      <c r="A10" s="3" t="inlineStr">
        <is>
          <t>Current liabilities:</t>
        </is>
      </c>
    </row>
    <row r="11">
      <c r="A11" s="4" t="inlineStr">
        <is>
          <t>Accounts payable</t>
        </is>
      </c>
      <c r="B11" s="5" t="n">
        <v>4017</v>
      </c>
      <c r="C11" s="5" t="n">
        <v>2383</v>
      </c>
    </row>
    <row r="12">
      <c r="A12" s="4" t="inlineStr">
        <is>
          <t>Accrued expenses</t>
        </is>
      </c>
      <c r="B12" s="5" t="n">
        <v>6845</v>
      </c>
      <c r="C12" s="5" t="n">
        <v>4935</v>
      </c>
    </row>
    <row r="13">
      <c r="A13" s="4" t="inlineStr">
        <is>
          <t>Deferred revenue, current</t>
        </is>
      </c>
      <c r="B13" s="5" t="n">
        <v>1538</v>
      </c>
      <c r="C13" s="5" t="n">
        <v>4096</v>
      </c>
    </row>
    <row r="14">
      <c r="A14" s="4" t="inlineStr">
        <is>
          <t>Other current liabilities</t>
        </is>
      </c>
      <c r="B14" s="5" t="n">
        <v>295</v>
      </c>
      <c r="C14" s="5" t="n">
        <v>328</v>
      </c>
    </row>
    <row r="15">
      <c r="A15" s="4" t="inlineStr">
        <is>
          <t>Total current liabilities</t>
        </is>
      </c>
      <c r="B15" s="5" t="n">
        <v>12695</v>
      </c>
      <c r="C15" s="5" t="n">
        <v>11742</v>
      </c>
    </row>
    <row r="16">
      <c r="A16" s="4" t="inlineStr">
        <is>
          <t>Deferred rent, net of current portion</t>
        </is>
      </c>
      <c r="B16" s="5" t="n">
        <v>2149</v>
      </c>
      <c r="C16" s="5" t="n">
        <v>2185</v>
      </c>
    </row>
    <row r="17">
      <c r="A17" s="4" t="inlineStr">
        <is>
          <t>Deferred revenue, non-current</t>
        </is>
      </c>
      <c r="B17" s="5" t="n">
        <v>745</v>
      </c>
      <c r="C17" s="5" t="n">
        <v>863</v>
      </c>
    </row>
    <row r="18">
      <c r="A18" s="4" t="inlineStr">
        <is>
          <t>Total liabilities</t>
        </is>
      </c>
      <c r="B18" s="5" t="n">
        <v>15589</v>
      </c>
      <c r="C18" s="5" t="n">
        <v>14790</v>
      </c>
    </row>
    <row r="19">
      <c r="A19" s="4" t="inlineStr">
        <is>
          <t>Commitments</t>
        </is>
      </c>
      <c r="B19" s="4" t="inlineStr">
        <is>
          <t xml:space="preserve"> </t>
        </is>
      </c>
      <c r="C19" s="4" t="inlineStr">
        <is>
          <t xml:space="preserve"> </t>
        </is>
      </c>
    </row>
    <row r="20">
      <c r="A20" s="3" t="inlineStr">
        <is>
          <t>Stockholders' equity:</t>
        </is>
      </c>
    </row>
    <row r="21">
      <c r="A21" s="4" t="inlineStr">
        <is>
          <t>Preferred stock</t>
        </is>
      </c>
      <c r="B21" s="4" t="inlineStr">
        <is>
          <t xml:space="preserve"> </t>
        </is>
      </c>
      <c r="C21" s="4" t="inlineStr">
        <is>
          <t xml:space="preserve"> </t>
        </is>
      </c>
    </row>
    <row r="22">
      <c r="A22" s="4" t="inlineStr">
        <is>
          <t>Common stock</t>
        </is>
      </c>
      <c r="B22" s="5" t="n">
        <v>3</v>
      </c>
      <c r="C22" s="5" t="n">
        <v>2</v>
      </c>
    </row>
    <row r="23">
      <c r="A23" s="4" t="inlineStr">
        <is>
          <t>Additional paid-in capital</t>
        </is>
      </c>
      <c r="B23" s="5" t="n">
        <v>467942</v>
      </c>
      <c r="C23" s="5" t="n">
        <v>319196</v>
      </c>
    </row>
    <row r="24">
      <c r="A24" s="4" t="inlineStr">
        <is>
          <t>Accumulated other comprehensive income (loss)</t>
        </is>
      </c>
      <c r="B24" s="5" t="n">
        <v>45</v>
      </c>
      <c r="C24" s="5" t="n">
        <v>-177</v>
      </c>
    </row>
    <row r="25">
      <c r="A25" s="4" t="inlineStr">
        <is>
          <t>Accumulated deficit</t>
        </is>
      </c>
      <c r="B25" s="5" t="n">
        <v>-266117</v>
      </c>
      <c r="C25" s="5" t="n">
        <v>-214842</v>
      </c>
    </row>
    <row r="26">
      <c r="A26" s="4" t="inlineStr">
        <is>
          <t>Total stockholders' equity</t>
        </is>
      </c>
      <c r="B26" s="5" t="n">
        <v>201873</v>
      </c>
      <c r="C26" s="5" t="n">
        <v>104179</v>
      </c>
    </row>
    <row r="27">
      <c r="A27" s="4" t="inlineStr">
        <is>
          <t>Total liabilities and stockholders' equity</t>
        </is>
      </c>
      <c r="B27" s="6" t="n">
        <v>217462</v>
      </c>
      <c r="C27" s="6" t="n">
        <v>118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Stock option activity under the 2019 Equity Incentive Plan (the “2019 Plan”) is set forth below for the nine months ended September 30, 2021:
Weighted
Average
Average
Remaining
Aggregate
Number of
Exercise
Contractual
Intrinsic
Shares
Price Per
Term
Value
Outstanding
Share
(Years)
(in thousands)
Balances at December 31, 2020
1,481,100
$
16.13
8.36
$
11,123
Stock options authorized
—
Stock options granted
726,195
20.56
Stock options exercised
(104,104
)
10.19
Stock options forfeited
(120,893
)
21.07
Balances at September 30, 2021
1,982,298
$
17.77
8.22
$
28,364</t>
        </is>
      </c>
    </row>
    <row r="5">
      <c r="A5" s="4" t="inlineStr">
        <is>
          <t>Summary of RSU Activity</t>
        </is>
      </c>
      <c r="B5" s="4" t="inlineStr">
        <is>
          <t>Restricted stock unit (“RSU”) activity under the 2019 Plan is set forth below for the nine months ended September 30, 2021:
Weighted
Average
Number of
Grant Date
Shares
Fair Value
Outstanding
Per Share
Balances at December 31, 2020
56,500
$
44.66
RSUs granted
—
—
RSUs vested and settled
(14,125
)
44.66
RSUs forfeited
(1,875
)
44.66
Balances at September 30, 2021
40,500
$
44.66</t>
        </is>
      </c>
    </row>
    <row r="6">
      <c r="A6" s="4" t="inlineStr">
        <is>
          <t>Summary of Stock-based Compensation Expense</t>
        </is>
      </c>
      <c r="B6" s="4" t="inlineStr">
        <is>
          <t>Total stock-based compensation expense recognized for options and RSUs granted to both employees and non-employees and for the employee stock purchase plan was as follows (in thousands):
For the Three Months Ended September 30,
For the Nine Months Ended September 30,
2021
2020
2021
2020
Research and development
$
1,207
$
1,125
$
4,308
$
3,450
General and administrative
1,084
880
3,558
2,678
Total stock-based compensation expense
$
2,291
$
2,005
$
7,866
$
6,1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for the three and nine months ended September 30, 2021 and 2020 (in thousands, except share and per share data):
Three Months Ended September 30,
Nine Months Ended September 30,
2021
2020
2021
2020
Numerator:
Net loss
$
(18,651
)
$
(14,631
)
$
(51,275
)
$
(40,157
)
Denominator:
Weighted average common shares outstanding
29,491,857
24,474,157
26,663,209
24,019,746
Less: weighted-average unvested common shares subject to repurchase
—
(25,042
)
—
(29,820
)
Weighted-average shares used to compute net loss per share, basic and diluted
29,491,857
24,449,115
26,663,209
23,989,926
Net loss per share, basic and diluted
$
(0.63
)
$
(0.60
)
$
(1.92
)
$
(1.67
)</t>
        </is>
      </c>
    </row>
    <row r="5">
      <c r="A5" s="4" t="inlineStr">
        <is>
          <t>Potential Dilutive Securities not Included in Diluted per Share Calculations</t>
        </is>
      </c>
      <c r="B5" s="4" t="inlineStr">
        <is>
          <t>Potential dilutive securities that were not included in the diluted per share calculations because they would be anti-dilutive were as follows:
As of September 30,
2021
2020
Stock options issued and outstanding under the 2019 Equity Incentive Plan and 2015 Stock Plan
1,982,298
1,517,965
Estimated shares issuable under the 2019 ESPP
23,569
39,830
RSUs subject to future vesting
40,500
56,500
Total
2,046,367
1,614,2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 Additional Information (Details) - USD ($) $ / shares in Units, $ in Thousands</t>
        </is>
      </c>
      <c r="B1" s="2" t="inlineStr">
        <is>
          <t>1 Months Ended</t>
        </is>
      </c>
      <c r="C1" s="2" t="inlineStr">
        <is>
          <t>9 Months Ended</t>
        </is>
      </c>
    </row>
    <row r="2">
      <c r="B2" s="2" t="inlineStr">
        <is>
          <t>Jun. 30, 2021</t>
        </is>
      </c>
      <c r="C2" s="2" t="inlineStr">
        <is>
          <t>Sep. 30, 2021</t>
        </is>
      </c>
      <c r="D2" s="2" t="inlineStr">
        <is>
          <t>Sep. 30, 2020</t>
        </is>
      </c>
    </row>
    <row r="3">
      <c r="A3" s="3" t="inlineStr">
        <is>
          <t>Class Of Stock [Line Items]</t>
        </is>
      </c>
    </row>
    <row r="4">
      <c r="A4" s="4" t="inlineStr">
        <is>
          <t>Total shares reserved</t>
        </is>
      </c>
      <c r="C4" s="5" t="n">
        <v>5111841</v>
      </c>
    </row>
    <row r="5">
      <c r="A5" s="4" t="inlineStr">
        <is>
          <t>Sales Agreement | 2021 Public Offering</t>
        </is>
      </c>
    </row>
    <row r="6">
      <c r="A6" s="3" t="inlineStr">
        <is>
          <t>Class Of Stock [Line Items]</t>
        </is>
      </c>
    </row>
    <row r="7">
      <c r="A7" s="4" t="inlineStr">
        <is>
          <t>Shares issued during period</t>
        </is>
      </c>
      <c r="B7" s="5" t="n">
        <v>4356060</v>
      </c>
    </row>
    <row r="8">
      <c r="A8" s="4" t="inlineStr">
        <is>
          <t>Net proceeds received after deducting underwriting discounts and other offering related costs</t>
        </is>
      </c>
      <c r="B8" s="6" t="n">
        <v>134600</v>
      </c>
    </row>
    <row r="9">
      <c r="A9" s="4" t="inlineStr">
        <is>
          <t>Shares issued, price per share</t>
        </is>
      </c>
      <c r="B9" s="6" t="n">
        <v>33</v>
      </c>
    </row>
    <row r="10">
      <c r="A10" s="4" t="inlineStr">
        <is>
          <t>At The Market</t>
        </is>
      </c>
    </row>
    <row r="11">
      <c r="A11" s="3" t="inlineStr">
        <is>
          <t>Class Of Stock [Line Items]</t>
        </is>
      </c>
    </row>
    <row r="12">
      <c r="A12" s="4" t="inlineStr">
        <is>
          <t>Net proceeds received after deducting underwriting discounts and other offering related costs</t>
        </is>
      </c>
      <c r="C12" s="6" t="n">
        <v>4690</v>
      </c>
      <c r="D12" s="6" t="n">
        <v>411</v>
      </c>
    </row>
    <row r="13">
      <c r="A13" s="4" t="inlineStr">
        <is>
          <t>At The Market | Sales Agreement</t>
        </is>
      </c>
    </row>
    <row r="14">
      <c r="A14" s="3" t="inlineStr">
        <is>
          <t>Class Of Stock [Line Items]</t>
        </is>
      </c>
    </row>
    <row r="15">
      <c r="A15" s="4" t="inlineStr">
        <is>
          <t>Shares issued during period</t>
        </is>
      </c>
      <c r="C15" s="5" t="n">
        <v>214971</v>
      </c>
    </row>
    <row r="16">
      <c r="A16" s="4" t="inlineStr">
        <is>
          <t>Net proceeds received after deducting underwriting discounts and other offering related costs</t>
        </is>
      </c>
      <c r="C16" s="6" t="n">
        <v>4700</v>
      </c>
    </row>
    <row r="17">
      <c r="A17" s="4" t="inlineStr">
        <is>
          <t>At The Market | Sales Agreement | Maximum</t>
        </is>
      </c>
    </row>
    <row r="18">
      <c r="A18" s="3" t="inlineStr">
        <is>
          <t>Class Of Stock [Line Items]</t>
        </is>
      </c>
    </row>
    <row r="19">
      <c r="A19" s="4" t="inlineStr">
        <is>
          <t>Total shares reserved</t>
        </is>
      </c>
      <c r="C19" s="5" t="n">
        <v>90900000</v>
      </c>
    </row>
    <row r="20">
      <c r="A20" s="4" t="inlineStr">
        <is>
          <t>Underwriters | Sales Agreement | 2021 Public Offering</t>
        </is>
      </c>
    </row>
    <row r="21">
      <c r="A21" s="3" t="inlineStr">
        <is>
          <t>Class Of Stock [Line Items]</t>
        </is>
      </c>
    </row>
    <row r="22">
      <c r="A22" s="4" t="inlineStr">
        <is>
          <t>Shares issued during period</t>
        </is>
      </c>
      <c r="B22" s="5" t="n">
        <v>568181</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Sep. 30, 2021</t>
        </is>
      </c>
      <c r="C1" s="2" t="inlineStr">
        <is>
          <t>Dec. 31, 2020</t>
        </is>
      </c>
    </row>
    <row r="2">
      <c r="A2" s="3" t="inlineStr">
        <is>
          <t>Schedule Of Available For Sale Securities [Line Items]</t>
        </is>
      </c>
    </row>
    <row r="3">
      <c r="A3" s="4" t="inlineStr">
        <is>
          <t>Amortized Cost</t>
        </is>
      </c>
      <c r="B3" s="6" t="n">
        <v>209162</v>
      </c>
      <c r="C3" s="6" t="n">
        <v>107873</v>
      </c>
    </row>
    <row r="4">
      <c r="A4" s="4" t="inlineStr">
        <is>
          <t>Unrealized Gains</t>
        </is>
      </c>
      <c r="B4" s="5" t="n">
        <v>17</v>
      </c>
      <c r="C4" s="5" t="n">
        <v>53</v>
      </c>
    </row>
    <row r="5">
      <c r="A5" s="4" t="inlineStr">
        <is>
          <t>Unrealized Losses</t>
        </is>
      </c>
      <c r="B5" s="5" t="n">
        <v>-24</v>
      </c>
      <c r="C5" s="5" t="n">
        <v>-1</v>
      </c>
    </row>
    <row r="6">
      <c r="A6" s="4" t="inlineStr">
        <is>
          <t>Fair Value</t>
        </is>
      </c>
      <c r="B6" s="5" t="n">
        <v>209155</v>
      </c>
      <c r="C6" s="5" t="n">
        <v>107925</v>
      </c>
    </row>
    <row r="7">
      <c r="A7" s="4" t="inlineStr">
        <is>
          <t>Level 1 | Money Market Funds | Cash Equivalents</t>
        </is>
      </c>
    </row>
    <row r="8">
      <c r="A8" s="3" t="inlineStr">
        <is>
          <t>Schedule Of Available For Sale Securities [Line Items]</t>
        </is>
      </c>
    </row>
    <row r="9">
      <c r="A9" s="4" t="inlineStr">
        <is>
          <t>Amortized Cost</t>
        </is>
      </c>
      <c r="B9" s="5" t="n">
        <v>58368</v>
      </c>
      <c r="C9" s="5" t="n">
        <v>21333</v>
      </c>
    </row>
    <row r="10">
      <c r="A10" s="4" t="inlineStr">
        <is>
          <t>Fair Value</t>
        </is>
      </c>
      <c r="B10" s="5" t="n">
        <v>58368</v>
      </c>
      <c r="C10" s="5" t="n">
        <v>21333</v>
      </c>
    </row>
    <row r="11">
      <c r="A11" s="4" t="inlineStr">
        <is>
          <t>Level 2 | Corporate Debt</t>
        </is>
      </c>
    </row>
    <row r="12">
      <c r="A12" s="3" t="inlineStr">
        <is>
          <t>Schedule Of Available For Sale Securities [Line Items]</t>
        </is>
      </c>
    </row>
    <row r="13">
      <c r="A13" s="4" t="inlineStr">
        <is>
          <t>Amortized Cost</t>
        </is>
      </c>
      <c r="B13" s="5" t="n">
        <v>78478</v>
      </c>
      <c r="C13" s="5" t="n">
        <v>32164</v>
      </c>
    </row>
    <row r="14">
      <c r="A14" s="4" t="inlineStr">
        <is>
          <t>Unrealized Gains</t>
        </is>
      </c>
      <c r="B14" s="5" t="n">
        <v>10</v>
      </c>
      <c r="C14" s="5" t="n">
        <v>48</v>
      </c>
    </row>
    <row r="15">
      <c r="A15" s="4" t="inlineStr">
        <is>
          <t>Unrealized Losses</t>
        </is>
      </c>
      <c r="B15" s="5" t="n">
        <v>-24</v>
      </c>
    </row>
    <row r="16">
      <c r="A16" s="4" t="inlineStr">
        <is>
          <t>Fair Value</t>
        </is>
      </c>
      <c r="B16" s="5" t="n">
        <v>78464</v>
      </c>
      <c r="C16" s="5" t="n">
        <v>32212</v>
      </c>
    </row>
    <row r="17">
      <c r="A17" s="4" t="inlineStr">
        <is>
          <t>Level 2 | Asset-backed Securities</t>
        </is>
      </c>
    </row>
    <row r="18">
      <c r="A18" s="3" t="inlineStr">
        <is>
          <t>Schedule Of Available For Sale Securities [Line Items]</t>
        </is>
      </c>
    </row>
    <row r="19">
      <c r="A19" s="4" t="inlineStr">
        <is>
          <t>Amortized Cost</t>
        </is>
      </c>
      <c r="C19" s="5" t="n">
        <v>12367</v>
      </c>
    </row>
    <row r="20">
      <c r="A20" s="4" t="inlineStr">
        <is>
          <t>Unrealized Gains</t>
        </is>
      </c>
      <c r="C20" s="5" t="n">
        <v>2</v>
      </c>
    </row>
    <row r="21">
      <c r="A21" s="4" t="inlineStr">
        <is>
          <t>Unrealized Losses</t>
        </is>
      </c>
      <c r="C21" s="5" t="n">
        <v>-1</v>
      </c>
    </row>
    <row r="22">
      <c r="A22" s="4" t="inlineStr">
        <is>
          <t>Fair Value</t>
        </is>
      </c>
      <c r="C22" s="5" t="n">
        <v>12368</v>
      </c>
    </row>
    <row r="23">
      <c r="A23" s="4" t="inlineStr">
        <is>
          <t>Level 2 | Commercial Paper</t>
        </is>
      </c>
    </row>
    <row r="24">
      <c r="A24" s="3" t="inlineStr">
        <is>
          <t>Schedule Of Available For Sale Securities [Line Items]</t>
        </is>
      </c>
    </row>
    <row r="25">
      <c r="A25" s="4" t="inlineStr">
        <is>
          <t>Amortized Cost</t>
        </is>
      </c>
      <c r="B25" s="5" t="n">
        <v>53539</v>
      </c>
      <c r="C25" s="5" t="n">
        <v>28962</v>
      </c>
    </row>
    <row r="26">
      <c r="A26" s="4" t="inlineStr">
        <is>
          <t>Fair Value</t>
        </is>
      </c>
      <c r="B26" s="5" t="n">
        <v>53539</v>
      </c>
      <c r="C26" s="5" t="n">
        <v>28962</v>
      </c>
    </row>
    <row r="27">
      <c r="A27" s="4" t="inlineStr">
        <is>
          <t>Level 2 | U.S. Government Agency Securities</t>
        </is>
      </c>
    </row>
    <row r="28">
      <c r="A28" s="3" t="inlineStr">
        <is>
          <t>Schedule Of Available For Sale Securities [Line Items]</t>
        </is>
      </c>
    </row>
    <row r="29">
      <c r="A29" s="4" t="inlineStr">
        <is>
          <t>Amortized Cost</t>
        </is>
      </c>
      <c r="B29" s="5" t="n">
        <v>18777</v>
      </c>
      <c r="C29" s="5" t="n">
        <v>13047</v>
      </c>
    </row>
    <row r="30">
      <c r="A30" s="4" t="inlineStr">
        <is>
          <t>Unrealized Gains</t>
        </is>
      </c>
      <c r="B30" s="5" t="n">
        <v>7</v>
      </c>
      <c r="C30" s="5" t="n">
        <v>3</v>
      </c>
    </row>
    <row r="31">
      <c r="A31" s="4" t="inlineStr">
        <is>
          <t>Fair Value</t>
        </is>
      </c>
      <c r="B31" s="6" t="n">
        <v>18784</v>
      </c>
      <c r="C31" s="6" t="n">
        <v>130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maining Contractual Maturities of Marketable Securities (Details) $ in Thousands</t>
        </is>
      </c>
      <c r="B1" s="2" t="inlineStr">
        <is>
          <t>Sep. 30, 2021USD ($)</t>
        </is>
      </c>
    </row>
    <row r="2">
      <c r="A2" s="3" t="inlineStr">
        <is>
          <t>Investments Debt And Equity Securities [Abstract]</t>
        </is>
      </c>
    </row>
    <row r="3">
      <c r="A3" s="4" t="inlineStr">
        <is>
          <t>Due in less than one year</t>
        </is>
      </c>
      <c r="B3" s="6" t="n">
        <v>157095</v>
      </c>
    </row>
    <row r="4">
      <c r="A4" s="4" t="inlineStr">
        <is>
          <t>Due in more than one year</t>
        </is>
      </c>
      <c r="B4" s="5" t="n">
        <v>52060</v>
      </c>
    </row>
    <row r="5">
      <c r="A5" s="4" t="inlineStr">
        <is>
          <t>Total</t>
        </is>
      </c>
      <c r="B5" s="6" t="n">
        <v>2091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0414</v>
      </c>
      <c r="C3" s="6" t="n">
        <v>10064</v>
      </c>
    </row>
    <row r="4">
      <c r="A4" s="4" t="inlineStr">
        <is>
          <t>Less accumulated depreciation and amortization</t>
        </is>
      </c>
      <c r="B4" s="5" t="n">
        <v>-7836</v>
      </c>
      <c r="C4" s="5" t="n">
        <v>-7082</v>
      </c>
    </row>
    <row r="5">
      <c r="A5" s="4" t="inlineStr">
        <is>
          <t>Property and equipment, net</t>
        </is>
      </c>
      <c r="B5" s="5" t="n">
        <v>2578</v>
      </c>
      <c r="C5" s="5" t="n">
        <v>2982</v>
      </c>
    </row>
    <row r="6">
      <c r="A6" s="4" t="inlineStr">
        <is>
          <t>Laboratory Equipment</t>
        </is>
      </c>
    </row>
    <row r="7">
      <c r="A7" s="3" t="inlineStr">
        <is>
          <t>Property Plant And Equipment [Line Items]</t>
        </is>
      </c>
    </row>
    <row r="8">
      <c r="A8" s="4" t="inlineStr">
        <is>
          <t>Total property and equipment</t>
        </is>
      </c>
      <c r="B8" s="5" t="n">
        <v>6314</v>
      </c>
      <c r="C8" s="5" t="n">
        <v>5966</v>
      </c>
    </row>
    <row r="9">
      <c r="A9" s="4" t="inlineStr">
        <is>
          <t>Leasehold Improvements</t>
        </is>
      </c>
    </row>
    <row r="10">
      <c r="A10" s="3" t="inlineStr">
        <is>
          <t>Property Plant And Equipment [Line Items]</t>
        </is>
      </c>
    </row>
    <row r="11">
      <c r="A11" s="4" t="inlineStr">
        <is>
          <t>Total property and equipment</t>
        </is>
      </c>
      <c r="B11" s="5" t="n">
        <v>3295</v>
      </c>
      <c r="C11" s="5" t="n">
        <v>3294</v>
      </c>
    </row>
    <row r="12">
      <c r="A12" s="4" t="inlineStr">
        <is>
          <t>Computer Equipment</t>
        </is>
      </c>
    </row>
    <row r="13">
      <c r="A13" s="3" t="inlineStr">
        <is>
          <t>Property Plant And Equipment [Line Items]</t>
        </is>
      </c>
    </row>
    <row r="14">
      <c r="A14" s="4" t="inlineStr">
        <is>
          <t>Total property and equipment</t>
        </is>
      </c>
      <c r="B14" s="5" t="n">
        <v>411</v>
      </c>
      <c r="C14" s="5" t="n">
        <v>447</v>
      </c>
    </row>
    <row r="15">
      <c r="A15" s="4" t="inlineStr">
        <is>
          <t>Furniture and Fixtures</t>
        </is>
      </c>
    </row>
    <row r="16">
      <c r="A16" s="3" t="inlineStr">
        <is>
          <t>Property Plant And Equipment [Line Items]</t>
        </is>
      </c>
    </row>
    <row r="17">
      <c r="A17" s="4" t="inlineStr">
        <is>
          <t>Total property and equipment</t>
        </is>
      </c>
      <c r="B17" s="6" t="n">
        <v>394</v>
      </c>
      <c r="C17" s="6" t="n">
        <v>3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200</v>
      </c>
      <c r="C4" s="6" t="n">
        <v>300</v>
      </c>
      <c r="D4" s="6" t="n">
        <v>765</v>
      </c>
      <c r="E4" s="6" t="n">
        <v>8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Accrued research and development expenses</t>
        </is>
      </c>
      <c r="B3" s="6" t="n">
        <v>2960</v>
      </c>
      <c r="C3" s="6" t="n">
        <v>1576</v>
      </c>
    </row>
    <row r="4">
      <c r="A4" s="4" t="inlineStr">
        <is>
          <t>Accrued compensation</t>
        </is>
      </c>
      <c r="B4" s="5" t="n">
        <v>3176</v>
      </c>
      <c r="C4" s="5" t="n">
        <v>2967</v>
      </c>
    </row>
    <row r="5">
      <c r="A5" s="4" t="inlineStr">
        <is>
          <t>Accrued professional and consulting services</t>
        </is>
      </c>
      <c r="B5" s="5" t="n">
        <v>670</v>
      </c>
      <c r="C5" s="5" t="n">
        <v>129</v>
      </c>
    </row>
    <row r="6">
      <c r="A6" s="4" t="inlineStr">
        <is>
          <t>Other</t>
        </is>
      </c>
      <c r="B6" s="5" t="n">
        <v>39</v>
      </c>
      <c r="C6" s="5" t="n">
        <v>263</v>
      </c>
    </row>
    <row r="7">
      <c r="A7" s="4" t="inlineStr">
        <is>
          <t>Total accrued expenses</t>
        </is>
      </c>
      <c r="B7" s="6" t="n">
        <v>6845</v>
      </c>
      <c r="C7" s="6" t="n">
        <v>49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s>
  <sheetData>
    <row r="1">
      <c r="A1" s="1" t="inlineStr">
        <is>
          <t>Collaboration Agre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pr. 30, 2020</t>
        </is>
      </c>
      <c r="H2" s="2" t="inlineStr">
        <is>
          <t>Dec. 31, 2019</t>
        </is>
      </c>
    </row>
    <row r="3">
      <c r="A3" s="3" t="inlineStr">
        <is>
          <t>Collaborative Arrangements And Noncollaborative Arrangement Transactions [Line Items]</t>
        </is>
      </c>
    </row>
    <row r="4">
      <c r="A4" s="4" t="inlineStr">
        <is>
          <t>Revenue recognized</t>
        </is>
      </c>
      <c r="B4" s="6" t="n">
        <v>966000</v>
      </c>
      <c r="C4" s="6" t="n">
        <v>1528000</v>
      </c>
      <c r="D4" s="6" t="n">
        <v>3057000</v>
      </c>
      <c r="E4" s="6" t="n">
        <v>3740000</v>
      </c>
    </row>
    <row r="5">
      <c r="A5" s="4" t="inlineStr">
        <is>
          <t>Collaboration and License Agreement | Hanmi Pharmaceutical Co., LTD</t>
        </is>
      </c>
    </row>
    <row r="6">
      <c r="A6" s="3" t="inlineStr">
        <is>
          <t>Collaborative Arrangements And Noncollaborative Arrangement Transactions [Line Items]</t>
        </is>
      </c>
    </row>
    <row r="7">
      <c r="A7" s="4" t="inlineStr">
        <is>
          <t>Upfront and near-term milestone payment</t>
        </is>
      </c>
      <c r="B7" s="5" t="n">
        <v>10400000</v>
      </c>
      <c r="D7" s="5" t="n">
        <v>10400000</v>
      </c>
      <c r="H7" s="6" t="n">
        <v>10000000</v>
      </c>
    </row>
    <row r="8">
      <c r="A8" s="4" t="inlineStr">
        <is>
          <t>Upfront fee</t>
        </is>
      </c>
      <c r="B8" s="5" t="n">
        <v>4000000</v>
      </c>
      <c r="D8" s="5" t="n">
        <v>4000000</v>
      </c>
      <c r="H8" s="5" t="n">
        <v>4000000</v>
      </c>
    </row>
    <row r="9">
      <c r="A9" s="4" t="inlineStr">
        <is>
          <t>Milestone payment</t>
        </is>
      </c>
      <c r="B9" s="5" t="n">
        <v>6000000</v>
      </c>
      <c r="D9" s="5" t="n">
        <v>6000000</v>
      </c>
      <c r="G9" s="6" t="n">
        <v>6000000</v>
      </c>
    </row>
    <row r="10">
      <c r="A10" s="4" t="inlineStr">
        <is>
          <t>Milestone payment related to supply</t>
        </is>
      </c>
      <c r="B10" s="5" t="n">
        <v>400000</v>
      </c>
      <c r="D10" s="5" t="n">
        <v>400000</v>
      </c>
    </row>
    <row r="11">
      <c r="A11" s="4" t="inlineStr">
        <is>
          <t>Revenue recognized</t>
        </is>
      </c>
      <c r="B11" s="5" t="n">
        <v>1000000</v>
      </c>
      <c r="D11" s="5" t="n">
        <v>3100000</v>
      </c>
    </row>
    <row r="12">
      <c r="A12" s="4" t="inlineStr">
        <is>
          <t>Deferred revenue</t>
        </is>
      </c>
      <c r="B12" s="6" t="n">
        <v>2300000</v>
      </c>
      <c r="D12" s="6" t="n">
        <v>2300000</v>
      </c>
      <c r="F12" s="6" t="n">
        <v>5000000</v>
      </c>
    </row>
    <row r="13">
      <c r="A13" s="4" t="inlineStr">
        <is>
          <t>Collaboration and License Agreement | Hanmi Pharmaceutical Co., LTD | Maximum</t>
        </is>
      </c>
    </row>
    <row r="14">
      <c r="A14" s="3" t="inlineStr">
        <is>
          <t>Collaborative Arrangements And Noncollaborative Arrangement Transactions [Line Items]</t>
        </is>
      </c>
    </row>
    <row r="15">
      <c r="A15" s="4" t="inlineStr">
        <is>
          <t>Contingent payments upon achievement of specified milestones</t>
        </is>
      </c>
      <c r="H15" s="6" t="n">
        <v>108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Reserved Shares of Common Stock for Future Issuance (Detail)</t>
        </is>
      </c>
      <c r="B1" s="2" t="inlineStr">
        <is>
          <t>Sep. 30, 2021shares</t>
        </is>
      </c>
    </row>
    <row r="2">
      <c r="A2" s="3" t="inlineStr">
        <is>
          <t>Class Of Stock [Line Items]</t>
        </is>
      </c>
    </row>
    <row r="3">
      <c r="A3" s="4" t="inlineStr">
        <is>
          <t>Total shares reserved</t>
        </is>
      </c>
      <c r="B3" s="5" t="n">
        <v>5111841</v>
      </c>
    </row>
    <row r="4">
      <c r="A4" s="4" t="inlineStr">
        <is>
          <t>2019 Equity Incentive Plan and 2015 Stock Plan | Options Issued and Outstanding</t>
        </is>
      </c>
    </row>
    <row r="5">
      <c r="A5" s="3" t="inlineStr">
        <is>
          <t>Class Of Stock [Line Items]</t>
        </is>
      </c>
    </row>
    <row r="6">
      <c r="A6" s="4" t="inlineStr">
        <is>
          <t>Total shares reserved</t>
        </is>
      </c>
      <c r="B6" s="5" t="n">
        <v>1982298</v>
      </c>
    </row>
    <row r="7">
      <c r="A7" s="4" t="inlineStr">
        <is>
          <t>2019 Equity Incentive Plan | Restricted Stock Units Issued and Outstanding</t>
        </is>
      </c>
    </row>
    <row r="8">
      <c r="A8" s="3" t="inlineStr">
        <is>
          <t>Class Of Stock [Line Items]</t>
        </is>
      </c>
    </row>
    <row r="9">
      <c r="A9" s="4" t="inlineStr">
        <is>
          <t>Total shares reserved</t>
        </is>
      </c>
      <c r="B9" s="5" t="n">
        <v>40500</v>
      </c>
    </row>
    <row r="10">
      <c r="A10" s="4" t="inlineStr">
        <is>
          <t>2019 Equity Incentive Plan | Options Available for Future Grants</t>
        </is>
      </c>
    </row>
    <row r="11">
      <c r="A11" s="3" t="inlineStr">
        <is>
          <t>Class Of Stock [Line Items]</t>
        </is>
      </c>
    </row>
    <row r="12">
      <c r="A12" s="4" t="inlineStr">
        <is>
          <t>Total shares reserved</t>
        </is>
      </c>
      <c r="B12" s="5" t="n">
        <v>2746829</v>
      </c>
    </row>
    <row r="13">
      <c r="A13" s="4" t="inlineStr">
        <is>
          <t>2019 Employee Stock Purchase Plan</t>
        </is>
      </c>
    </row>
    <row r="14">
      <c r="A14" s="3" t="inlineStr">
        <is>
          <t>Class Of Stock [Line Items]</t>
        </is>
      </c>
    </row>
    <row r="15">
      <c r="A15" s="4" t="inlineStr">
        <is>
          <t>Total shares reserved</t>
        </is>
      </c>
      <c r="B15" s="5" t="n">
        <v>3422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66</v>
      </c>
      <c r="C4" s="6" t="n">
        <v>1528</v>
      </c>
      <c r="D4" s="6" t="n">
        <v>3057</v>
      </c>
      <c r="E4" s="6" t="n">
        <v>3740</v>
      </c>
    </row>
    <row r="5">
      <c r="A5" s="3" t="inlineStr">
        <is>
          <t>Operating expenses:</t>
        </is>
      </c>
    </row>
    <row r="6">
      <c r="A6" s="4" t="inlineStr">
        <is>
          <t>Research and development</t>
        </is>
      </c>
      <c r="B6" s="5" t="n">
        <v>15725</v>
      </c>
      <c r="C6" s="5" t="n">
        <v>12912</v>
      </c>
      <c r="D6" s="5" t="n">
        <v>42686</v>
      </c>
      <c r="E6" s="5" t="n">
        <v>34581</v>
      </c>
    </row>
    <row r="7">
      <c r="A7" s="4" t="inlineStr">
        <is>
          <t>General and administrative</t>
        </is>
      </c>
      <c r="B7" s="5" t="n">
        <v>3774</v>
      </c>
      <c r="C7" s="5" t="n">
        <v>3197</v>
      </c>
      <c r="D7" s="5" t="n">
        <v>11546</v>
      </c>
      <c r="E7" s="5" t="n">
        <v>9288</v>
      </c>
    </row>
    <row r="8">
      <c r="A8" s="4" t="inlineStr">
        <is>
          <t>Total operating expenses</t>
        </is>
      </c>
      <c r="B8" s="5" t="n">
        <v>19499</v>
      </c>
      <c r="C8" s="5" t="n">
        <v>16109</v>
      </c>
      <c r="D8" s="5" t="n">
        <v>54232</v>
      </c>
      <c r="E8" s="5" t="n">
        <v>43869</v>
      </c>
    </row>
    <row r="9">
      <c r="A9" s="4" t="inlineStr">
        <is>
          <t>Loss from operations</t>
        </is>
      </c>
      <c r="B9" s="5" t="n">
        <v>-18533</v>
      </c>
      <c r="C9" s="5" t="n">
        <v>-14581</v>
      </c>
      <c r="D9" s="5" t="n">
        <v>-51175</v>
      </c>
      <c r="E9" s="5" t="n">
        <v>-40129</v>
      </c>
    </row>
    <row r="10">
      <c r="A10" s="4" t="inlineStr">
        <is>
          <t>Other income (expense), net</t>
        </is>
      </c>
      <c r="B10" s="5" t="n">
        <v>-118</v>
      </c>
      <c r="C10" s="5" t="n">
        <v>237</v>
      </c>
      <c r="D10" s="5" t="n">
        <v>-100</v>
      </c>
      <c r="E10" s="5" t="n">
        <v>763</v>
      </c>
    </row>
    <row r="11">
      <c r="A11" s="4" t="inlineStr">
        <is>
          <t>Net loss before taxes</t>
        </is>
      </c>
      <c r="B11" s="5" t="n">
        <v>-18651</v>
      </c>
      <c r="C11" s="5" t="n">
        <v>-14344</v>
      </c>
      <c r="D11" s="5" t="n">
        <v>-51275</v>
      </c>
      <c r="E11" s="5" t="n">
        <v>-39366</v>
      </c>
    </row>
    <row r="12">
      <c r="A12" s="4" t="inlineStr">
        <is>
          <t>Provision for income taxes</t>
        </is>
      </c>
      <c r="C12" s="5" t="n">
        <v>287</v>
      </c>
      <c r="E12" s="5" t="n">
        <v>791</v>
      </c>
    </row>
    <row r="13">
      <c r="A13" s="4" t="inlineStr">
        <is>
          <t>Net loss</t>
        </is>
      </c>
      <c r="B13" s="5" t="n">
        <v>-18651</v>
      </c>
      <c r="C13" s="5" t="n">
        <v>-14631</v>
      </c>
      <c r="D13" s="5" t="n">
        <v>-51275</v>
      </c>
      <c r="E13" s="5" t="n">
        <v>-40157</v>
      </c>
    </row>
    <row r="14">
      <c r="A14" s="3" t="inlineStr">
        <is>
          <t>Other comprehensive income (loss):</t>
        </is>
      </c>
    </row>
    <row r="15">
      <c r="A15" s="4" t="inlineStr">
        <is>
          <t>Foreign currency translation adjustment</t>
        </is>
      </c>
      <c r="B15" s="5" t="n">
        <v>173</v>
      </c>
      <c r="C15" s="5" t="n">
        <v>-70</v>
      </c>
      <c r="D15" s="5" t="n">
        <v>281</v>
      </c>
      <c r="E15" s="5" t="n">
        <v>-65</v>
      </c>
    </row>
    <row r="16">
      <c r="A16" s="4" t="inlineStr">
        <is>
          <t>Unrealized gain (loss) on marketable securities</t>
        </is>
      </c>
      <c r="B16" s="5" t="n">
        <v>9</v>
      </c>
      <c r="C16" s="5" t="n">
        <v>-33</v>
      </c>
      <c r="D16" s="5" t="n">
        <v>-59</v>
      </c>
      <c r="E16" s="5" t="n">
        <v>119</v>
      </c>
    </row>
    <row r="17">
      <c r="A17" s="4" t="inlineStr">
        <is>
          <t>Total comprehensive loss</t>
        </is>
      </c>
      <c r="B17" s="6" t="n">
        <v>-18469</v>
      </c>
      <c r="C17" s="6" t="n">
        <v>-14734</v>
      </c>
      <c r="D17" s="6" t="n">
        <v>-51053</v>
      </c>
      <c r="E17" s="6" t="n">
        <v>-40103</v>
      </c>
    </row>
    <row r="18">
      <c r="A18" s="4" t="inlineStr">
        <is>
          <t>Net loss per share, basic and diluted</t>
        </is>
      </c>
      <c r="B18" s="7" t="n">
        <v>-0.63</v>
      </c>
      <c r="C18" s="7" t="n">
        <v>-0.6</v>
      </c>
      <c r="D18" s="7" t="n">
        <v>-1.92</v>
      </c>
      <c r="E18" s="7" t="n">
        <v>-1.67</v>
      </c>
    </row>
    <row r="19">
      <c r="A19" s="4" t="inlineStr">
        <is>
          <t>Weighted average number of shares used in computing net loss per share, basic and diluted</t>
        </is>
      </c>
      <c r="B19" s="5" t="n">
        <v>29491857</v>
      </c>
      <c r="C19" s="5" t="n">
        <v>24449115</v>
      </c>
      <c r="D19" s="5" t="n">
        <v>26663209</v>
      </c>
      <c r="E19" s="5" t="n">
        <v>239899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2019 Plan - USD ($) $ / shares in Units, $ in Thousand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Shares Available, Ending Balance</t>
        </is>
      </c>
      <c r="B4" s="5" t="n">
        <v>2746829</v>
      </c>
    </row>
    <row r="5">
      <c r="A5" s="4" t="inlineStr">
        <is>
          <t>Share-based Payment Arrangement, Option</t>
        </is>
      </c>
    </row>
    <row r="6">
      <c r="A6" s="3" t="inlineStr">
        <is>
          <t>Share Based Compensation Arrangement By Share Based Payment Award [Line Items]</t>
        </is>
      </c>
    </row>
    <row r="7">
      <c r="A7" s="4" t="inlineStr">
        <is>
          <t>Number of Shares Outstanding, Beginning Balance</t>
        </is>
      </c>
      <c r="B7" s="5" t="n">
        <v>1481100</v>
      </c>
    </row>
    <row r="8">
      <c r="A8" s="4" t="inlineStr">
        <is>
          <t>Number of Shares Outstanding, Stock options granted</t>
        </is>
      </c>
      <c r="B8" s="5" t="n">
        <v>726195</v>
      </c>
    </row>
    <row r="9">
      <c r="A9" s="4" t="inlineStr">
        <is>
          <t>Number of Shares Outstanding, Stock options exercised</t>
        </is>
      </c>
      <c r="B9" s="5" t="n">
        <v>-104104</v>
      </c>
    </row>
    <row r="10">
      <c r="A10" s="4" t="inlineStr">
        <is>
          <t>Number of Shares Outstanding, Stock options forfeited</t>
        </is>
      </c>
      <c r="B10" s="5" t="n">
        <v>-120893</v>
      </c>
    </row>
    <row r="11">
      <c r="A11" s="4" t="inlineStr">
        <is>
          <t>Number of Shares Outstanding, Ending Balance</t>
        </is>
      </c>
      <c r="B11" s="5" t="n">
        <v>1982298</v>
      </c>
      <c r="C11" s="5" t="n">
        <v>1481100</v>
      </c>
    </row>
    <row r="12">
      <c r="A12" s="4" t="inlineStr">
        <is>
          <t>Weighted Average Exercise Price Per Share, Beginning Balance</t>
        </is>
      </c>
      <c r="B12" s="7" t="n">
        <v>16.13</v>
      </c>
    </row>
    <row r="13">
      <c r="A13" s="4" t="inlineStr">
        <is>
          <t>Weighted Average Exercise Price Per Share, Stock options granted</t>
        </is>
      </c>
      <c r="B13" s="8" t="n">
        <v>20.56</v>
      </c>
    </row>
    <row r="14">
      <c r="A14" s="4" t="inlineStr">
        <is>
          <t>Weighted Average Exercise Price Per Share, Stock options exercised</t>
        </is>
      </c>
      <c r="B14" s="8" t="n">
        <v>10.19</v>
      </c>
    </row>
    <row r="15">
      <c r="A15" s="4" t="inlineStr">
        <is>
          <t>Weighted Average Exercise Price Per Share, Stock options forfeited</t>
        </is>
      </c>
      <c r="B15" s="8" t="n">
        <v>21.07</v>
      </c>
    </row>
    <row r="16">
      <c r="A16" s="4" t="inlineStr">
        <is>
          <t>Weighted Average Exercise Price Per Share, Ending Balance</t>
        </is>
      </c>
      <c r="B16" s="7" t="n">
        <v>17.77</v>
      </c>
      <c r="C16" s="7" t="n">
        <v>16.13</v>
      </c>
    </row>
    <row r="17">
      <c r="A17" s="4" t="inlineStr">
        <is>
          <t>Average Remaining Contractual Term (Years), Balance</t>
        </is>
      </c>
      <c r="B17" s="4" t="inlineStr">
        <is>
          <t>8 years 2 months 19 days</t>
        </is>
      </c>
      <c r="C17" s="4" t="inlineStr">
        <is>
          <t>8 years 4 months 9 days</t>
        </is>
      </c>
    </row>
    <row r="18">
      <c r="A18" s="4" t="inlineStr">
        <is>
          <t>Aggregate Intrinsic Value</t>
        </is>
      </c>
      <c r="B18" s="6" t="n">
        <v>28364</v>
      </c>
      <c r="C18" s="6" t="n">
        <v>111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s) - USD ($) $ in Thousands</t>
        </is>
      </c>
      <c r="B1" s="2" t="inlineStr">
        <is>
          <t>1 Months Ended</t>
        </is>
      </c>
      <c r="C1" s="2" t="inlineStr">
        <is>
          <t>3 Months Ended</t>
        </is>
      </c>
      <c r="E1" s="2" t="inlineStr">
        <is>
          <t>9 Months Ended</t>
        </is>
      </c>
    </row>
    <row r="2">
      <c r="B2" s="2" t="inlineStr">
        <is>
          <t>Oct. 31, 2019</t>
        </is>
      </c>
      <c r="C2" s="2" t="inlineStr">
        <is>
          <t>Sep. 30, 2021</t>
        </is>
      </c>
      <c r="D2" s="2" t="inlineStr">
        <is>
          <t>Sep. 30, 2020</t>
        </is>
      </c>
      <c r="E2" s="2" t="inlineStr">
        <is>
          <t>Sep. 30, 2021</t>
        </is>
      </c>
      <c r="F2" s="2" t="inlineStr">
        <is>
          <t>Sep. 30, 2020</t>
        </is>
      </c>
    </row>
    <row r="3">
      <c r="A3" s="3" t="inlineStr">
        <is>
          <t>Share Based Compensation Arrangement By Share Based Payment Award [Line Items]</t>
        </is>
      </c>
    </row>
    <row r="4">
      <c r="A4" s="4" t="inlineStr">
        <is>
          <t>Unrecognized stock-based compensation cost related to outstanding unvested stock options that are expected to vest</t>
        </is>
      </c>
      <c r="C4" s="6" t="n">
        <v>16100</v>
      </c>
      <c r="E4" s="6" t="n">
        <v>16100</v>
      </c>
    </row>
    <row r="5">
      <c r="A5" s="4" t="inlineStr">
        <is>
          <t>Unrecognized stock-based compensation cost, expected period to be recognized</t>
        </is>
      </c>
      <c r="E5" s="4" t="inlineStr">
        <is>
          <t>2 years 8 months 12 days</t>
        </is>
      </c>
    </row>
    <row r="6">
      <c r="A6" s="4" t="inlineStr">
        <is>
          <t>Stock-based compensation expense</t>
        </is>
      </c>
      <c r="C6" s="5" t="n">
        <v>2291</v>
      </c>
      <c r="D6" s="6" t="n">
        <v>2005</v>
      </c>
      <c r="E6" s="6" t="n">
        <v>7866</v>
      </c>
      <c r="F6" s="6" t="n">
        <v>6128</v>
      </c>
    </row>
    <row r="7">
      <c r="A7" s="4" t="inlineStr">
        <is>
          <t>2019 ESPP</t>
        </is>
      </c>
    </row>
    <row r="8">
      <c r="A8" s="3" t="inlineStr">
        <is>
          <t>Share Based Compensation Arrangement By Share Based Payment Award [Line Items]</t>
        </is>
      </c>
    </row>
    <row r="9">
      <c r="A9" s="4" t="inlineStr">
        <is>
          <t>Total shares reserved</t>
        </is>
      </c>
      <c r="B9" s="5" t="n">
        <v>240336</v>
      </c>
    </row>
    <row r="10">
      <c r="A10" s="4" t="inlineStr">
        <is>
          <t>Percentage of increase in shares reserved for issuance on common stock outstanding</t>
        </is>
      </c>
      <c r="B10" s="4" t="inlineStr">
        <is>
          <t>1.00%</t>
        </is>
      </c>
    </row>
    <row r="11">
      <c r="A11" s="4" t="inlineStr">
        <is>
          <t>Increase in shares at the beginning of each calendar year</t>
        </is>
      </c>
      <c r="B11" s="5" t="n">
        <v>240336</v>
      </c>
    </row>
    <row r="12">
      <c r="A12" s="4" t="inlineStr">
        <is>
          <t>Maximum employee subscription rate on salary</t>
        </is>
      </c>
      <c r="B12" s="4" t="inlineStr">
        <is>
          <t>15.00%</t>
        </is>
      </c>
    </row>
    <row r="13">
      <c r="A13" s="4" t="inlineStr">
        <is>
          <t>Offering period</t>
        </is>
      </c>
      <c r="B13" s="4" t="inlineStr">
        <is>
          <t>24 months</t>
        </is>
      </c>
    </row>
    <row r="14">
      <c r="A14" s="4" t="inlineStr">
        <is>
          <t>Purchase period</t>
        </is>
      </c>
      <c r="B14" s="4" t="inlineStr">
        <is>
          <t>6 months</t>
        </is>
      </c>
    </row>
    <row r="15">
      <c r="A15" s="4" t="inlineStr">
        <is>
          <t>Purchase price of common stock as percentage of fair market value</t>
        </is>
      </c>
      <c r="B15" s="4" t="inlineStr">
        <is>
          <t>85.00%</t>
        </is>
      </c>
    </row>
    <row r="16">
      <c r="A16" s="4" t="inlineStr">
        <is>
          <t>Stock-based compensation expense</t>
        </is>
      </c>
      <c r="C16" s="6" t="n">
        <v>500</v>
      </c>
      <c r="D16" s="6" t="n">
        <v>700</v>
      </c>
      <c r="E16" s="6" t="n">
        <v>2300</v>
      </c>
      <c r="F16" s="6" t="n">
        <v>2000</v>
      </c>
    </row>
    <row r="17">
      <c r="A17" s="4" t="inlineStr">
        <is>
          <t>2019 Plan</t>
        </is>
      </c>
    </row>
    <row r="18">
      <c r="A18" s="3" t="inlineStr">
        <is>
          <t>Share Based Compensation Arrangement By Share Based Payment Award [Line Items]</t>
        </is>
      </c>
    </row>
    <row r="19">
      <c r="A19" s="4" t="inlineStr">
        <is>
          <t>Shares remained available for issuance</t>
        </is>
      </c>
      <c r="C19" s="5" t="n">
        <v>2746829</v>
      </c>
      <c r="E19" s="5" t="n">
        <v>2746829</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2019 Plan - Restricted Stock Unit ("RSU")</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Outstanding, Beginning Balance | shares</t>
        </is>
      </c>
      <c r="B4" s="5" t="n">
        <v>56500</v>
      </c>
    </row>
    <row r="5">
      <c r="A5" s="4" t="inlineStr">
        <is>
          <t>Number of Shares Outstanding, RSUs vested and settled | shares</t>
        </is>
      </c>
      <c r="B5" s="5" t="n">
        <v>-14125</v>
      </c>
    </row>
    <row r="6">
      <c r="A6" s="4" t="inlineStr">
        <is>
          <t>Number of Shares Outstanding, RSUs forfeited | shares</t>
        </is>
      </c>
      <c r="B6" s="5" t="n">
        <v>-1875</v>
      </c>
    </row>
    <row r="7">
      <c r="A7" s="4" t="inlineStr">
        <is>
          <t>Number of Shares Outstanding, Ending Balance | shares</t>
        </is>
      </c>
      <c r="B7" s="5" t="n">
        <v>40500</v>
      </c>
    </row>
    <row r="8">
      <c r="A8" s="4" t="inlineStr">
        <is>
          <t>Weighted Average Grant Date Fair Value Per Share, Beginning Balance | $ / shares</t>
        </is>
      </c>
      <c r="B8" s="7" t="n">
        <v>44.66</v>
      </c>
    </row>
    <row r="9">
      <c r="A9" s="4" t="inlineStr">
        <is>
          <t>Weighted Average Grant Date Fair Value Per Share, RSUs vested and settled | $ / shares</t>
        </is>
      </c>
      <c r="B9" s="8" t="n">
        <v>44.66</v>
      </c>
    </row>
    <row r="10">
      <c r="A10" s="4" t="inlineStr">
        <is>
          <t>Weighted Average Grant Date Fair Value Per Share, RSUs forfeited | $ / shares</t>
        </is>
      </c>
      <c r="B10" s="8" t="n">
        <v>44.66</v>
      </c>
    </row>
    <row r="11">
      <c r="A11" s="4" t="inlineStr">
        <is>
          <t>Weighted Average Grant Date Fair Value Per Share, Ending Balance | $ / shares</t>
        </is>
      </c>
      <c r="B11" s="7" t="n">
        <v>44.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2291</v>
      </c>
      <c r="C4" s="6" t="n">
        <v>2005</v>
      </c>
      <c r="D4" s="6" t="n">
        <v>7866</v>
      </c>
      <c r="E4" s="6" t="n">
        <v>6128</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207</v>
      </c>
      <c r="C7" s="5" t="n">
        <v>1125</v>
      </c>
      <c r="D7" s="5" t="n">
        <v>4308</v>
      </c>
      <c r="E7" s="5" t="n">
        <v>3450</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084</v>
      </c>
      <c r="C10" s="6" t="n">
        <v>880</v>
      </c>
      <c r="D10" s="6" t="n">
        <v>3558</v>
      </c>
      <c r="E10" s="6" t="n">
        <v>26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18651</v>
      </c>
      <c r="C4" s="6" t="n">
        <v>-16110</v>
      </c>
      <c r="D4" s="6" t="n">
        <v>-16514</v>
      </c>
      <c r="E4" s="6" t="n">
        <v>-14631</v>
      </c>
      <c r="F4" s="6" t="n">
        <v>-12387</v>
      </c>
      <c r="G4" s="6" t="n">
        <v>-13139</v>
      </c>
      <c r="H4" s="6" t="n">
        <v>-51275</v>
      </c>
      <c r="I4" s="6" t="n">
        <v>-40157</v>
      </c>
    </row>
    <row r="5">
      <c r="A5" s="3" t="inlineStr">
        <is>
          <t>Denominator:</t>
        </is>
      </c>
    </row>
    <row r="6">
      <c r="A6" s="4" t="inlineStr">
        <is>
          <t>Weighted average common shares outstanding</t>
        </is>
      </c>
      <c r="B6" s="5" t="n">
        <v>29491857</v>
      </c>
      <c r="E6" s="5" t="n">
        <v>24474157</v>
      </c>
      <c r="H6" s="5" t="n">
        <v>26663209</v>
      </c>
      <c r="I6" s="5" t="n">
        <v>24019746</v>
      </c>
    </row>
    <row r="7">
      <c r="A7" s="4" t="inlineStr">
        <is>
          <t>Less: weighted-average unvested common shares subject to repurchase</t>
        </is>
      </c>
      <c r="E7" s="5" t="n">
        <v>-25042</v>
      </c>
      <c r="I7" s="5" t="n">
        <v>-29820</v>
      </c>
    </row>
    <row r="8">
      <c r="A8" s="4" t="inlineStr">
        <is>
          <t>Weighted-average shares used to compute net loss per share, basic and diluted</t>
        </is>
      </c>
      <c r="B8" s="5" t="n">
        <v>29491857</v>
      </c>
      <c r="E8" s="5" t="n">
        <v>24449115</v>
      </c>
      <c r="H8" s="5" t="n">
        <v>26663209</v>
      </c>
      <c r="I8" s="5" t="n">
        <v>23989926</v>
      </c>
    </row>
    <row r="9">
      <c r="A9" s="4" t="inlineStr">
        <is>
          <t>Net loss per share, basic and diluted</t>
        </is>
      </c>
      <c r="B9" s="7" t="n">
        <v>-0.63</v>
      </c>
      <c r="E9" s="7" t="n">
        <v>-0.6</v>
      </c>
      <c r="H9" s="7" t="n">
        <v>-1.92</v>
      </c>
      <c r="I9" s="7" t="n">
        <v>-1.6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not Included in Diluted per Share Calculation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dilutive securities</t>
        </is>
      </c>
      <c r="B4" s="5" t="n">
        <v>2046367</v>
      </c>
      <c r="C4" s="5" t="n">
        <v>1614295</v>
      </c>
    </row>
    <row r="5">
      <c r="A5" s="4" t="inlineStr">
        <is>
          <t>Stock Options Issued And Outstanding Equity Incentive Plan And Under 2019 Equity Incentive Plan And 2015 Stock Plan</t>
        </is>
      </c>
    </row>
    <row r="6">
      <c r="A6" s="3" t="inlineStr">
        <is>
          <t>Antidilutive Securities Excluded From Computation Of Earnings Per Share [Line Items]</t>
        </is>
      </c>
    </row>
    <row r="7">
      <c r="A7" s="4" t="inlineStr">
        <is>
          <t>Potential dilutive securities</t>
        </is>
      </c>
      <c r="B7" s="5" t="n">
        <v>1982298</v>
      </c>
      <c r="C7" s="5" t="n">
        <v>1517965</v>
      </c>
    </row>
    <row r="8">
      <c r="A8" s="4" t="inlineStr">
        <is>
          <t>Estimated Shares Issuable Under Employee Stock Purchase Plan</t>
        </is>
      </c>
    </row>
    <row r="9">
      <c r="A9" s="3" t="inlineStr">
        <is>
          <t>Antidilutive Securities Excluded From Computation Of Earnings Per Share [Line Items]</t>
        </is>
      </c>
    </row>
    <row r="10">
      <c r="A10" s="4" t="inlineStr">
        <is>
          <t>Potential dilutive securities</t>
        </is>
      </c>
      <c r="B10" s="5" t="n">
        <v>23569</v>
      </c>
      <c r="C10" s="5" t="n">
        <v>39830</v>
      </c>
    </row>
    <row r="11">
      <c r="A11" s="4" t="inlineStr">
        <is>
          <t>RSUs Subject to Future Vesting</t>
        </is>
      </c>
    </row>
    <row r="12">
      <c r="A12" s="3" t="inlineStr">
        <is>
          <t>Antidilutive Securities Excluded From Computation Of Earnings Per Share [Line Items]</t>
        </is>
      </c>
    </row>
    <row r="13">
      <c r="A13" s="4" t="inlineStr">
        <is>
          <t>Potential dilutive securities</t>
        </is>
      </c>
      <c r="B13" s="5" t="n">
        <v>40500</v>
      </c>
      <c r="C13" s="5" t="n">
        <v>56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26" customWidth="1" min="6" max="6"/>
    <col width="28" customWidth="1" min="7" max="7"/>
    <col width="27" customWidth="1" min="8" max="8"/>
    <col width="40" customWidth="1" min="9" max="9"/>
    <col width="42" customWidth="1" min="10" max="10"/>
    <col width="46" customWidth="1" min="11" max="11"/>
    <col width="20" customWidth="1" min="12" max="12"/>
  </cols>
  <sheetData>
    <row r="1">
      <c r="A1" s="1" t="inlineStr">
        <is>
          <t>CONDENSED CONSOLIDATED STATEMENTS OF PREFERRED STOCK AND STOCKHOLDERS' EQUITY (Unaudited) - USD ($) $ in Thousands</t>
        </is>
      </c>
      <c r="B1" s="2" t="inlineStr">
        <is>
          <t>Total</t>
        </is>
      </c>
      <c r="C1" s="2" t="inlineStr">
        <is>
          <t>At The Market</t>
        </is>
      </c>
      <c r="D1" s="2" t="inlineStr">
        <is>
          <t>Public Offering</t>
        </is>
      </c>
      <c r="E1" s="2" t="inlineStr">
        <is>
          <t>Common Stock</t>
        </is>
      </c>
      <c r="F1" s="2" t="inlineStr">
        <is>
          <t>Common StockAt The Market</t>
        </is>
      </c>
      <c r="G1" s="2" t="inlineStr">
        <is>
          <t>Common StockPublic Offering</t>
        </is>
      </c>
      <c r="H1" s="2" t="inlineStr">
        <is>
          <t>Additional Paid-In Capital</t>
        </is>
      </c>
      <c r="I1" s="2" t="inlineStr">
        <is>
          <t>Additional Paid-In CapitalAt The Market</t>
        </is>
      </c>
      <c r="J1" s="2" t="inlineStr">
        <is>
          <t>Additional Paid-In CapitalPublic Offering</t>
        </is>
      </c>
      <c r="K1" s="2" t="inlineStr">
        <is>
          <t>Accumulated Other Comprehensive Income (Loss)</t>
        </is>
      </c>
      <c r="L1" s="2" t="inlineStr">
        <is>
          <t>Accumulated Deficit</t>
        </is>
      </c>
    </row>
    <row r="2">
      <c r="A2" s="4" t="inlineStr">
        <is>
          <t>Beginning balance at Dec. 31, 2019</t>
        </is>
      </c>
      <c r="B2" s="6" t="n">
        <v>73121</v>
      </c>
      <c r="E2" s="6" t="n">
        <v>2</v>
      </c>
      <c r="H2" s="6" t="n">
        <v>235049</v>
      </c>
      <c r="K2" s="6" t="n">
        <v>20</v>
      </c>
      <c r="L2" s="6" t="n">
        <v>-161950</v>
      </c>
    </row>
    <row r="3">
      <c r="A3" s="4" t="inlineStr">
        <is>
          <t>Beginning balance, shares at Dec. 31, 2019</t>
        </is>
      </c>
      <c r="E3" s="5" t="n">
        <v>21833037</v>
      </c>
    </row>
    <row r="4">
      <c r="A4" s="4" t="inlineStr">
        <is>
          <t>Issuance of common stock, net of issuance costs</t>
        </is>
      </c>
      <c r="B4" s="5" t="n">
        <v>69842</v>
      </c>
      <c r="H4" s="5" t="n">
        <v>69842</v>
      </c>
    </row>
    <row r="5">
      <c r="A5" s="4" t="inlineStr">
        <is>
          <t>Issuance of common stock, net of issuance costs, shares</t>
        </is>
      </c>
      <c r="E5" s="5" t="n">
        <v>2500000</v>
      </c>
    </row>
    <row r="6">
      <c r="A6" s="4" t="inlineStr">
        <is>
          <t>Issuances from employee stock plans</t>
        </is>
      </c>
      <c r="B6" s="5" t="n">
        <v>30</v>
      </c>
      <c r="H6" s="5" t="n">
        <v>30</v>
      </c>
    </row>
    <row r="7">
      <c r="A7" s="4" t="inlineStr">
        <is>
          <t>Issuances from employee stock plans, shares</t>
        </is>
      </c>
      <c r="E7" s="5" t="n">
        <v>970</v>
      </c>
    </row>
    <row r="8">
      <c r="A8" s="4" t="inlineStr">
        <is>
          <t>Stock-based compensation</t>
        </is>
      </c>
      <c r="B8" s="5" t="n">
        <v>2088</v>
      </c>
      <c r="H8" s="5" t="n">
        <v>2088</v>
      </c>
    </row>
    <row r="9">
      <c r="A9" s="4" t="inlineStr">
        <is>
          <t>Foreign currency translation adjustment</t>
        </is>
      </c>
      <c r="B9" s="5" t="n">
        <v>204</v>
      </c>
      <c r="K9" s="5" t="n">
        <v>204</v>
      </c>
    </row>
    <row r="10">
      <c r="A10" s="4" t="inlineStr">
        <is>
          <t>Unrealized gain (loss) on marketable securities</t>
        </is>
      </c>
      <c r="B10" s="5" t="n">
        <v>-217</v>
      </c>
      <c r="K10" s="5" t="n">
        <v>-217</v>
      </c>
    </row>
    <row r="11">
      <c r="A11" s="4" t="inlineStr">
        <is>
          <t>Net loss</t>
        </is>
      </c>
      <c r="B11" s="5" t="n">
        <v>-13139</v>
      </c>
      <c r="L11" s="5" t="n">
        <v>-13139</v>
      </c>
    </row>
    <row r="12">
      <c r="A12" s="4" t="inlineStr">
        <is>
          <t>Ending balance at Mar. 31, 2020</t>
        </is>
      </c>
      <c r="B12" s="5" t="n">
        <v>131929</v>
      </c>
      <c r="E12" s="6" t="n">
        <v>2</v>
      </c>
      <c r="H12" s="5" t="n">
        <v>307009</v>
      </c>
      <c r="K12" s="5" t="n">
        <v>7</v>
      </c>
      <c r="L12" s="5" t="n">
        <v>-175089</v>
      </c>
    </row>
    <row r="13">
      <c r="A13" s="4" t="inlineStr">
        <is>
          <t>Ending balance, shares at Mar. 31, 2020</t>
        </is>
      </c>
      <c r="E13" s="5" t="n">
        <v>24334007</v>
      </c>
    </row>
    <row r="14">
      <c r="A14" s="4" t="inlineStr">
        <is>
          <t>Beginning balance at Dec. 31, 2019</t>
        </is>
      </c>
      <c r="B14" s="5" t="n">
        <v>73121</v>
      </c>
      <c r="E14" s="6" t="n">
        <v>2</v>
      </c>
      <c r="H14" s="5" t="n">
        <v>235049</v>
      </c>
      <c r="K14" s="5" t="n">
        <v>20</v>
      </c>
      <c r="L14" s="5" t="n">
        <v>-161950</v>
      </c>
    </row>
    <row r="15">
      <c r="A15" s="4" t="inlineStr">
        <is>
          <t>Beginning balance, shares at Dec. 31, 2019</t>
        </is>
      </c>
      <c r="E15" s="5" t="n">
        <v>21833037</v>
      </c>
    </row>
    <row r="16">
      <c r="A16" s="4" t="inlineStr">
        <is>
          <t>Foreign currency translation adjustment</t>
        </is>
      </c>
      <c r="B16" s="5" t="n">
        <v>-65</v>
      </c>
    </row>
    <row r="17">
      <c r="A17" s="4" t="inlineStr">
        <is>
          <t>Unrealized gain (loss) on marketable securities</t>
        </is>
      </c>
      <c r="B17" s="5" t="n">
        <v>119</v>
      </c>
    </row>
    <row r="18">
      <c r="A18" s="4" t="inlineStr">
        <is>
          <t>Net loss</t>
        </is>
      </c>
      <c r="B18" s="5" t="n">
        <v>-40157</v>
      </c>
    </row>
    <row r="19">
      <c r="A19" s="4" t="inlineStr">
        <is>
          <t>Ending balance at Sep. 30, 2020</t>
        </is>
      </c>
      <c r="B19" s="5" t="n">
        <v>110047</v>
      </c>
      <c r="E19" s="6" t="n">
        <v>2</v>
      </c>
      <c r="H19" s="5" t="n">
        <v>312078</v>
      </c>
      <c r="K19" s="5" t="n">
        <v>74</v>
      </c>
      <c r="L19" s="5" t="n">
        <v>-202107</v>
      </c>
    </row>
    <row r="20">
      <c r="A20" s="4" t="inlineStr">
        <is>
          <t>Ending balance, shares at Sep. 30, 2020</t>
        </is>
      </c>
      <c r="E20" s="5" t="n">
        <v>24495525</v>
      </c>
    </row>
    <row r="21">
      <c r="A21" s="4" t="inlineStr">
        <is>
          <t>Beginning balance at Mar. 31, 2020</t>
        </is>
      </c>
      <c r="B21" s="5" t="n">
        <v>131929</v>
      </c>
      <c r="E21" s="6" t="n">
        <v>2</v>
      </c>
      <c r="H21" s="5" t="n">
        <v>307009</v>
      </c>
      <c r="K21" s="5" t="n">
        <v>7</v>
      </c>
      <c r="L21" s="5" t="n">
        <v>-175089</v>
      </c>
    </row>
    <row r="22">
      <c r="A22" s="4" t="inlineStr">
        <is>
          <t>Beginning balance, shares at Mar. 31, 2020</t>
        </is>
      </c>
      <c r="E22" s="5" t="n">
        <v>24334007</v>
      </c>
    </row>
    <row r="23">
      <c r="A23" s="4" t="inlineStr">
        <is>
          <t>Issuances from employee stock plans</t>
        </is>
      </c>
      <c r="B23" s="5" t="n">
        <v>864</v>
      </c>
      <c r="H23" s="5" t="n">
        <v>864</v>
      </c>
    </row>
    <row r="24">
      <c r="A24" s="4" t="inlineStr">
        <is>
          <t>Issuances from employee stock plans, shares</t>
        </is>
      </c>
      <c r="E24" s="5" t="n">
        <v>108835</v>
      </c>
    </row>
    <row r="25">
      <c r="A25" s="4" t="inlineStr">
        <is>
          <t>Stock-based compensation</t>
        </is>
      </c>
      <c r="B25" s="5" t="n">
        <v>2035</v>
      </c>
      <c r="H25" s="5" t="n">
        <v>2035</v>
      </c>
    </row>
    <row r="26">
      <c r="A26" s="4" t="inlineStr">
        <is>
          <t>Foreign currency translation adjustment</t>
        </is>
      </c>
      <c r="B26" s="5" t="n">
        <v>-199</v>
      </c>
      <c r="K26" s="5" t="n">
        <v>-199</v>
      </c>
    </row>
    <row r="27">
      <c r="A27" s="4" t="inlineStr">
        <is>
          <t>Unrealized gain (loss) on marketable securities</t>
        </is>
      </c>
      <c r="B27" s="5" t="n">
        <v>369</v>
      </c>
      <c r="K27" s="5" t="n">
        <v>369</v>
      </c>
    </row>
    <row r="28">
      <c r="A28" s="4" t="inlineStr">
        <is>
          <t>Net loss</t>
        </is>
      </c>
      <c r="B28" s="5" t="n">
        <v>-12387</v>
      </c>
      <c r="L28" s="5" t="n">
        <v>-12387</v>
      </c>
    </row>
    <row r="29">
      <c r="A29" s="4" t="inlineStr">
        <is>
          <t>Ending balance at Jun. 30, 2020</t>
        </is>
      </c>
      <c r="B29" s="5" t="n">
        <v>122611</v>
      </c>
      <c r="E29" s="6" t="n">
        <v>2</v>
      </c>
      <c r="H29" s="5" t="n">
        <v>309908</v>
      </c>
      <c r="K29" s="5" t="n">
        <v>177</v>
      </c>
      <c r="L29" s="5" t="n">
        <v>-187476</v>
      </c>
    </row>
    <row r="30">
      <c r="A30" s="4" t="inlineStr">
        <is>
          <t>Ending balance, shares at Jun. 30, 2020</t>
        </is>
      </c>
      <c r="E30" s="5" t="n">
        <v>24442842</v>
      </c>
    </row>
    <row r="31">
      <c r="A31" s="4" t="inlineStr">
        <is>
          <t>Issuance of common stock upon exercise of stock options, net of repurchase</t>
        </is>
      </c>
      <c r="B31" s="5" t="n">
        <v>165</v>
      </c>
      <c r="H31" s="5" t="n">
        <v>165</v>
      </c>
    </row>
    <row r="32">
      <c r="A32" s="4" t="inlineStr">
        <is>
          <t>Issuance of common stock upon exercise of stock options, net of repurchase, shares</t>
        </is>
      </c>
      <c r="E32" s="5" t="n">
        <v>52683</v>
      </c>
    </row>
    <row r="33">
      <c r="A33" s="4" t="inlineStr">
        <is>
          <t>Stock-based compensation</t>
        </is>
      </c>
      <c r="B33" s="5" t="n">
        <v>2005</v>
      </c>
      <c r="H33" s="5" t="n">
        <v>2005</v>
      </c>
    </row>
    <row r="34">
      <c r="A34" s="4" t="inlineStr">
        <is>
          <t>Foreign currency translation adjustment</t>
        </is>
      </c>
      <c r="B34" s="5" t="n">
        <v>-70</v>
      </c>
      <c r="K34" s="5" t="n">
        <v>-70</v>
      </c>
    </row>
    <row r="35">
      <c r="A35" s="4" t="inlineStr">
        <is>
          <t>Unrealized gain (loss) on marketable securities</t>
        </is>
      </c>
      <c r="B35" s="5" t="n">
        <v>-33</v>
      </c>
      <c r="K35" s="5" t="n">
        <v>-33</v>
      </c>
    </row>
    <row r="36">
      <c r="A36" s="4" t="inlineStr">
        <is>
          <t>Net loss</t>
        </is>
      </c>
      <c r="B36" s="5" t="n">
        <v>-14631</v>
      </c>
      <c r="L36" s="5" t="n">
        <v>-14631</v>
      </c>
    </row>
    <row r="37">
      <c r="A37" s="4" t="inlineStr">
        <is>
          <t>Ending balance at Sep. 30, 2020</t>
        </is>
      </c>
      <c r="B37" s="5" t="n">
        <v>110047</v>
      </c>
      <c r="E37" s="6" t="n">
        <v>2</v>
      </c>
      <c r="H37" s="5" t="n">
        <v>312078</v>
      </c>
      <c r="K37" s="5" t="n">
        <v>74</v>
      </c>
      <c r="L37" s="5" t="n">
        <v>-202107</v>
      </c>
    </row>
    <row r="38">
      <c r="A38" s="4" t="inlineStr">
        <is>
          <t>Ending balance, shares at Sep. 30, 2020</t>
        </is>
      </c>
      <c r="E38" s="5" t="n">
        <v>24495525</v>
      </c>
    </row>
    <row r="39">
      <c r="A39" s="4" t="inlineStr">
        <is>
          <t>Beginning balance at Dec. 31, 2020</t>
        </is>
      </c>
      <c r="B39" s="5" t="n">
        <v>104179</v>
      </c>
      <c r="E39" s="6" t="n">
        <v>2</v>
      </c>
      <c r="H39" s="5" t="n">
        <v>319196</v>
      </c>
      <c r="K39" s="5" t="n">
        <v>-177</v>
      </c>
      <c r="L39" s="5" t="n">
        <v>-214842</v>
      </c>
    </row>
    <row r="40">
      <c r="A40" s="4" t="inlineStr">
        <is>
          <t>Beginning balance, shares at Dec. 31, 2020</t>
        </is>
      </c>
      <c r="E40" s="5" t="n">
        <v>24773361</v>
      </c>
    </row>
    <row r="41">
      <c r="A41" s="4" t="inlineStr">
        <is>
          <t>Issuance of common stock, net of issuance costs</t>
        </is>
      </c>
      <c r="C41" s="6" t="n">
        <v>1180</v>
      </c>
      <c r="I41" s="6" t="n">
        <v>1180</v>
      </c>
    </row>
    <row r="42">
      <c r="A42" s="4" t="inlineStr">
        <is>
          <t>Issuance of common stock, net of issuance costs, shares</t>
        </is>
      </c>
      <c r="F42" s="5" t="n">
        <v>57100</v>
      </c>
    </row>
    <row r="43">
      <c r="A43" s="4" t="inlineStr">
        <is>
          <t>Issuances from employee stock plans</t>
        </is>
      </c>
      <c r="B43" s="5" t="n">
        <v>121</v>
      </c>
      <c r="H43" s="5" t="n">
        <v>121</v>
      </c>
    </row>
    <row r="44">
      <c r="A44" s="4" t="inlineStr">
        <is>
          <t>Issuances from employee stock plans, shares</t>
        </is>
      </c>
      <c r="E44" s="5" t="n">
        <v>31620</v>
      </c>
    </row>
    <row r="45">
      <c r="A45" s="4" t="inlineStr">
        <is>
          <t>Stock-based compensation</t>
        </is>
      </c>
      <c r="B45" s="5" t="n">
        <v>2687</v>
      </c>
      <c r="H45" s="5" t="n">
        <v>2687</v>
      </c>
    </row>
    <row r="46">
      <c r="A46" s="4" t="inlineStr">
        <is>
          <t>Foreign currency translation adjustment</t>
        </is>
      </c>
      <c r="B46" s="5" t="n">
        <v>38</v>
      </c>
      <c r="K46" s="5" t="n">
        <v>38</v>
      </c>
    </row>
    <row r="47">
      <c r="A47" s="4" t="inlineStr">
        <is>
          <t>Unrealized gain (loss) on marketable securities</t>
        </is>
      </c>
      <c r="B47" s="5" t="n">
        <v>-50</v>
      </c>
      <c r="K47" s="5" t="n">
        <v>-50</v>
      </c>
    </row>
    <row r="48">
      <c r="A48" s="4" t="inlineStr">
        <is>
          <t>Net loss</t>
        </is>
      </c>
      <c r="B48" s="5" t="n">
        <v>-16514</v>
      </c>
      <c r="L48" s="5" t="n">
        <v>-16514</v>
      </c>
    </row>
    <row r="49">
      <c r="A49" s="4" t="inlineStr">
        <is>
          <t>Ending balance at Mar. 31, 2021</t>
        </is>
      </c>
      <c r="B49" s="5" t="n">
        <v>91641</v>
      </c>
      <c r="E49" s="6" t="n">
        <v>2</v>
      </c>
      <c r="H49" s="5" t="n">
        <v>323184</v>
      </c>
      <c r="K49" s="5" t="n">
        <v>-189</v>
      </c>
      <c r="L49" s="5" t="n">
        <v>-231356</v>
      </c>
    </row>
    <row r="50">
      <c r="A50" s="4" t="inlineStr">
        <is>
          <t>Ending balance, shares at Mar. 31, 2021</t>
        </is>
      </c>
      <c r="E50" s="5" t="n">
        <v>24862081</v>
      </c>
    </row>
    <row r="51">
      <c r="A51" s="4" t="inlineStr">
        <is>
          <t>Beginning balance at Dec. 31, 2020</t>
        </is>
      </c>
      <c r="B51" s="5" t="n">
        <v>104179</v>
      </c>
      <c r="E51" s="6" t="n">
        <v>2</v>
      </c>
      <c r="H51" s="5" t="n">
        <v>319196</v>
      </c>
      <c r="K51" s="5" t="n">
        <v>-177</v>
      </c>
      <c r="L51" s="5" t="n">
        <v>-214842</v>
      </c>
    </row>
    <row r="52">
      <c r="A52" s="4" t="inlineStr">
        <is>
          <t>Beginning balance, shares at Dec. 31, 2020</t>
        </is>
      </c>
      <c r="E52" s="5" t="n">
        <v>24773361</v>
      </c>
    </row>
    <row r="53">
      <c r="A53" s="4" t="inlineStr">
        <is>
          <t>Foreign currency translation adjustment</t>
        </is>
      </c>
      <c r="B53" s="5" t="n">
        <v>281</v>
      </c>
    </row>
    <row r="54">
      <c r="A54" s="4" t="inlineStr">
        <is>
          <t>Unrealized gain (loss) on marketable securities</t>
        </is>
      </c>
      <c r="B54" s="5" t="n">
        <v>-59</v>
      </c>
    </row>
    <row r="55">
      <c r="A55" s="4" t="inlineStr">
        <is>
          <t>Net loss</t>
        </is>
      </c>
      <c r="B55" s="5" t="n">
        <v>-51275</v>
      </c>
    </row>
    <row r="56">
      <c r="A56" s="4" t="inlineStr">
        <is>
          <t>Ending balance at Sep. 30, 2021</t>
        </is>
      </c>
      <c r="B56" s="5" t="n">
        <v>201873</v>
      </c>
      <c r="E56" s="6" t="n">
        <v>3</v>
      </c>
      <c r="H56" s="5" t="n">
        <v>467942</v>
      </c>
      <c r="K56" s="5" t="n">
        <v>45</v>
      </c>
      <c r="L56" s="5" t="n">
        <v>-266117</v>
      </c>
    </row>
    <row r="57">
      <c r="A57" s="4" t="inlineStr">
        <is>
          <t>Ending balance, shares at Sep. 30, 2021</t>
        </is>
      </c>
      <c r="E57" s="5" t="n">
        <v>29513754</v>
      </c>
    </row>
    <row r="58">
      <c r="A58" s="4" t="inlineStr">
        <is>
          <t>Beginning balance at Mar. 31, 2021</t>
        </is>
      </c>
      <c r="B58" s="5" t="n">
        <v>91641</v>
      </c>
      <c r="E58" s="6" t="n">
        <v>2</v>
      </c>
      <c r="H58" s="5" t="n">
        <v>323184</v>
      </c>
      <c r="K58" s="5" t="n">
        <v>-189</v>
      </c>
      <c r="L58" s="5" t="n">
        <v>-231356</v>
      </c>
    </row>
    <row r="59">
      <c r="A59" s="4" t="inlineStr">
        <is>
          <t>Beginning balance, shares at Mar. 31, 2021</t>
        </is>
      </c>
      <c r="E59" s="5" t="n">
        <v>24862081</v>
      </c>
    </row>
    <row r="60">
      <c r="A60" s="4" t="inlineStr">
        <is>
          <t>Issuance of common stock, net of issuance costs</t>
        </is>
      </c>
      <c r="C60" s="6" t="n">
        <v>3510</v>
      </c>
      <c r="D60" s="6" t="n">
        <v>134582</v>
      </c>
      <c r="G60" s="6" t="n">
        <v>1</v>
      </c>
      <c r="I60" s="6" t="n">
        <v>3510</v>
      </c>
      <c r="J60" s="6" t="n">
        <v>134581</v>
      </c>
    </row>
    <row r="61">
      <c r="A61" s="4" t="inlineStr">
        <is>
          <t>Issuance of common stock, net of issuance costs, shares</t>
        </is>
      </c>
      <c r="F61" s="5" t="n">
        <v>157871</v>
      </c>
      <c r="G61" s="5" t="n">
        <v>4356060</v>
      </c>
    </row>
    <row r="62">
      <c r="A62" s="4" t="inlineStr">
        <is>
          <t>Issuances from employee stock plans</t>
        </is>
      </c>
      <c r="B62" s="5" t="n">
        <v>1016</v>
      </c>
      <c r="H62" s="5" t="n">
        <v>1016</v>
      </c>
    </row>
    <row r="63">
      <c r="A63" s="4" t="inlineStr">
        <is>
          <t>Issuances from employee stock plans, shares</t>
        </is>
      </c>
      <c r="E63" s="5" t="n">
        <v>99909</v>
      </c>
    </row>
    <row r="64">
      <c r="A64" s="4" t="inlineStr">
        <is>
          <t>Stock-based compensation</t>
        </is>
      </c>
      <c r="B64" s="5" t="n">
        <v>2888</v>
      </c>
      <c r="H64" s="5" t="n">
        <v>2888</v>
      </c>
    </row>
    <row r="65">
      <c r="A65" s="4" t="inlineStr">
        <is>
          <t>Foreign currency translation adjustment</t>
        </is>
      </c>
      <c r="B65" s="5" t="n">
        <v>70</v>
      </c>
      <c r="K65" s="5" t="n">
        <v>70</v>
      </c>
    </row>
    <row r="66">
      <c r="A66" s="4" t="inlineStr">
        <is>
          <t>Unrealized gain (loss) on marketable securities</t>
        </is>
      </c>
      <c r="B66" s="5" t="n">
        <v>-18</v>
      </c>
      <c r="K66" s="5" t="n">
        <v>-18</v>
      </c>
    </row>
    <row r="67">
      <c r="A67" s="4" t="inlineStr">
        <is>
          <t>Net loss</t>
        </is>
      </c>
      <c r="B67" s="5" t="n">
        <v>-16110</v>
      </c>
      <c r="L67" s="5" t="n">
        <v>-16110</v>
      </c>
    </row>
    <row r="68">
      <c r="A68" s="4" t="inlineStr">
        <is>
          <t>Ending balance at Jun. 30, 2021</t>
        </is>
      </c>
      <c r="B68" s="5" t="n">
        <v>217579</v>
      </c>
      <c r="E68" s="6" t="n">
        <v>3</v>
      </c>
      <c r="H68" s="5" t="n">
        <v>465179</v>
      </c>
      <c r="K68" s="5" t="n">
        <v>-137</v>
      </c>
      <c r="L68" s="5" t="n">
        <v>-247466</v>
      </c>
    </row>
    <row r="69">
      <c r="A69" s="4" t="inlineStr">
        <is>
          <t>Ending balance, shares at Jun. 30, 2021</t>
        </is>
      </c>
      <c r="E69" s="5" t="n">
        <v>29475921</v>
      </c>
    </row>
    <row r="70">
      <c r="A70" s="4" t="inlineStr">
        <is>
          <t>Issuances from employee stock plans</t>
        </is>
      </c>
      <c r="B70" s="5" t="n">
        <v>472</v>
      </c>
      <c r="H70" s="5" t="n">
        <v>472</v>
      </c>
    </row>
    <row r="71">
      <c r="A71" s="4" t="inlineStr">
        <is>
          <t>Issuances from employee stock plans, shares</t>
        </is>
      </c>
      <c r="E71" s="5" t="n">
        <v>37833</v>
      </c>
    </row>
    <row r="72">
      <c r="A72" s="4" t="inlineStr">
        <is>
          <t>Stock-based compensation</t>
        </is>
      </c>
      <c r="B72" s="5" t="n">
        <v>2291</v>
      </c>
      <c r="H72" s="5" t="n">
        <v>2291</v>
      </c>
    </row>
    <row r="73">
      <c r="A73" s="4" t="inlineStr">
        <is>
          <t>Foreign currency translation adjustment</t>
        </is>
      </c>
      <c r="B73" s="5" t="n">
        <v>173</v>
      </c>
      <c r="K73" s="5" t="n">
        <v>173</v>
      </c>
    </row>
    <row r="74">
      <c r="A74" s="4" t="inlineStr">
        <is>
          <t>Unrealized gain (loss) on marketable securities</t>
        </is>
      </c>
      <c r="B74" s="5" t="n">
        <v>9</v>
      </c>
      <c r="K74" s="5" t="n">
        <v>9</v>
      </c>
    </row>
    <row r="75">
      <c r="A75" s="4" t="inlineStr">
        <is>
          <t>Net loss</t>
        </is>
      </c>
      <c r="B75" s="5" t="n">
        <v>-18651</v>
      </c>
      <c r="L75" s="5" t="n">
        <v>-18651</v>
      </c>
    </row>
    <row r="76">
      <c r="A76" s="4" t="inlineStr">
        <is>
          <t>Ending balance at Sep. 30, 2021</t>
        </is>
      </c>
      <c r="B76" s="6" t="n">
        <v>201873</v>
      </c>
      <c r="E76" s="6" t="n">
        <v>3</v>
      </c>
      <c r="H76" s="6" t="n">
        <v>467942</v>
      </c>
      <c r="K76" s="6" t="n">
        <v>45</v>
      </c>
      <c r="L76" s="6" t="n">
        <v>-266117</v>
      </c>
    </row>
    <row r="77">
      <c r="A77" s="4" t="inlineStr">
        <is>
          <t>Ending balance, shares at Sep. 30, 2021</t>
        </is>
      </c>
      <c r="E77" s="5" t="n">
        <v>295137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51275</v>
      </c>
      <c r="C4" s="6" t="n">
        <v>-40157</v>
      </c>
    </row>
    <row r="5">
      <c r="A5" s="3" t="inlineStr">
        <is>
          <t>Adjustments to reconcile net loss to net cash used in operating activities:</t>
        </is>
      </c>
    </row>
    <row r="6">
      <c r="A6" s="4" t="inlineStr">
        <is>
          <t>Amortization of premium on marketable securities</t>
        </is>
      </c>
      <c r="B6" s="5" t="n">
        <v>840</v>
      </c>
      <c r="C6" s="5" t="n">
        <v>268</v>
      </c>
    </row>
    <row r="7">
      <c r="A7" s="4" t="inlineStr">
        <is>
          <t>Depreciation and amortization</t>
        </is>
      </c>
      <c r="B7" s="5" t="n">
        <v>765</v>
      </c>
      <c r="C7" s="5" t="n">
        <v>858</v>
      </c>
    </row>
    <row r="8">
      <c r="A8" s="4" t="inlineStr">
        <is>
          <t>Stock-based compensation expense</t>
        </is>
      </c>
      <c r="B8" s="5" t="n">
        <v>7866</v>
      </c>
      <c r="C8" s="5" t="n">
        <v>6128</v>
      </c>
    </row>
    <row r="9">
      <c r="A9" s="4" t="inlineStr">
        <is>
          <t>Gain (loss) on foreign currency translation</t>
        </is>
      </c>
      <c r="B9" s="5" t="n">
        <v>281</v>
      </c>
      <c r="C9" s="5" t="n">
        <v>-65</v>
      </c>
    </row>
    <row r="10">
      <c r="A10" s="3" t="inlineStr">
        <is>
          <t>Changes in operating assets and liabilities:</t>
        </is>
      </c>
    </row>
    <row r="11">
      <c r="A11" s="4" t="inlineStr">
        <is>
          <t>Prepaid expenses and other current assets</t>
        </is>
      </c>
      <c r="B11" s="5" t="n">
        <v>379</v>
      </c>
      <c r="C11" s="5" t="n">
        <v>401</v>
      </c>
    </row>
    <row r="12">
      <c r="A12" s="4" t="inlineStr">
        <is>
          <t>Accounts payable, accrued expenses and other current liabilities</t>
        </is>
      </c>
      <c r="B12" s="5" t="n">
        <v>3551</v>
      </c>
      <c r="C12" s="5" t="n">
        <v>5207</v>
      </c>
    </row>
    <row r="13">
      <c r="A13" s="4" t="inlineStr">
        <is>
          <t>Deferred revenue</t>
        </is>
      </c>
      <c r="B13" s="5" t="n">
        <v>-2676</v>
      </c>
      <c r="C13" s="5" t="n">
        <v>2260</v>
      </c>
    </row>
    <row r="14">
      <c r="A14" s="4" t="inlineStr">
        <is>
          <t>Deferred rent</t>
        </is>
      </c>
      <c r="B14" s="5" t="n">
        <v>-76</v>
      </c>
      <c r="C14" s="5" t="n">
        <v>-25</v>
      </c>
    </row>
    <row r="15">
      <c r="A15" s="4" t="inlineStr">
        <is>
          <t>Net cash used in operating activities</t>
        </is>
      </c>
      <c r="B15" s="5" t="n">
        <v>-40345</v>
      </c>
      <c r="C15" s="5" t="n">
        <v>-25125</v>
      </c>
    </row>
    <row r="16">
      <c r="A16" s="3" t="inlineStr">
        <is>
          <t>Investing activities</t>
        </is>
      </c>
    </row>
    <row r="17">
      <c r="A17" s="4" t="inlineStr">
        <is>
          <t>Purchase of marketable securities</t>
        </is>
      </c>
      <c r="B17" s="5" t="n">
        <v>-148050</v>
      </c>
      <c r="C17" s="5" t="n">
        <v>-122706</v>
      </c>
    </row>
    <row r="18">
      <c r="A18" s="4" t="inlineStr">
        <is>
          <t>Proceeds from maturities of marketable securities</t>
        </is>
      </c>
      <c r="B18" s="5" t="n">
        <v>82956</v>
      </c>
      <c r="C18" s="5" t="n">
        <v>20000</v>
      </c>
    </row>
    <row r="19">
      <c r="A19" s="4" t="inlineStr">
        <is>
          <t>Purchase of property and equipment</t>
        </is>
      </c>
      <c r="B19" s="5" t="n">
        <v>-361</v>
      </c>
      <c r="C19" s="5" t="n">
        <v>-224</v>
      </c>
    </row>
    <row r="20">
      <c r="A20" s="4" t="inlineStr">
        <is>
          <t>Net cash used in investing activities</t>
        </is>
      </c>
      <c r="B20" s="5" t="n">
        <v>-65455</v>
      </c>
      <c r="C20" s="5" t="n">
        <v>-102930</v>
      </c>
    </row>
    <row r="21">
      <c r="A21" s="3" t="inlineStr">
        <is>
          <t>Financing activities</t>
        </is>
      </c>
    </row>
    <row r="22">
      <c r="A22" s="4" t="inlineStr">
        <is>
          <t>Proceeds from issuance of common stock under employee stock plans</t>
        </is>
      </c>
      <c r="B22" s="5" t="n">
        <v>1609</v>
      </c>
      <c r="C22" s="5" t="n">
        <v>648</v>
      </c>
    </row>
    <row r="23">
      <c r="A23" s="4" t="inlineStr">
        <is>
          <t>Net cash provided by financing activities</t>
        </is>
      </c>
      <c r="B23" s="5" t="n">
        <v>140881</v>
      </c>
      <c r="C23" s="5" t="n">
        <v>70901</v>
      </c>
    </row>
    <row r="24">
      <c r="A24" s="4" t="inlineStr">
        <is>
          <t>Net increase (decrease) in cash and cash equivalents</t>
        </is>
      </c>
      <c r="B24" s="5" t="n">
        <v>35081</v>
      </c>
      <c r="C24" s="5" t="n">
        <v>-57154</v>
      </c>
    </row>
    <row r="25">
      <c r="A25" s="4" t="inlineStr">
        <is>
          <t>Cash and cash equivalents at beginning of period</t>
        </is>
      </c>
      <c r="B25" s="5" t="n">
        <v>24918</v>
      </c>
      <c r="C25" s="5" t="n">
        <v>77383</v>
      </c>
    </row>
    <row r="26">
      <c r="A26" s="4" t="inlineStr">
        <is>
          <t>Cash and cash equivalents at end of period</t>
        </is>
      </c>
      <c r="B26" s="5" t="n">
        <v>59999</v>
      </c>
      <c r="C26" s="5" t="n">
        <v>20229</v>
      </c>
    </row>
    <row r="27">
      <c r="A27" s="3" t="inlineStr">
        <is>
          <t>Supplemental disclosures of non-cash investing and financing information</t>
        </is>
      </c>
    </row>
    <row r="28">
      <c r="A28" s="4" t="inlineStr">
        <is>
          <t>Issuance costs related to public offering included in accrued expenses</t>
        </is>
      </c>
      <c r="B28" s="5" t="n">
        <v>370</v>
      </c>
      <c r="C28" s="5" t="n">
        <v>0</v>
      </c>
    </row>
    <row r="29">
      <c r="A29" s="4" t="inlineStr">
        <is>
          <t>Public Offering</t>
        </is>
      </c>
    </row>
    <row r="30">
      <c r="A30" s="3" t="inlineStr">
        <is>
          <t>Financing activities</t>
        </is>
      </c>
    </row>
    <row r="31">
      <c r="A31" s="4" t="inlineStr">
        <is>
          <t>Proceeds from issuance of common stock, net of issuance costs</t>
        </is>
      </c>
      <c r="B31" s="5" t="n">
        <v>134582</v>
      </c>
      <c r="C31" s="5" t="n">
        <v>69842</v>
      </c>
    </row>
    <row r="32">
      <c r="A32" s="4" t="inlineStr">
        <is>
          <t>At The Market</t>
        </is>
      </c>
    </row>
    <row r="33">
      <c r="A33" s="3" t="inlineStr">
        <is>
          <t>Financing activities</t>
        </is>
      </c>
    </row>
    <row r="34">
      <c r="A34" s="4" t="inlineStr">
        <is>
          <t>Proceeds from issuance of common stock, net of issuance costs</t>
        </is>
      </c>
      <c r="B34" s="6" t="n">
        <v>4690</v>
      </c>
      <c r="C34" s="6" t="n">
        <v>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Description of the Business RAPT Therapeutics, Inc. (“RAPT” or the “Company”) is a clinical-stage, immunology-based biopharmaceutical company focused on discovering, developing and commercializing oral small molecule therapies for patients with significant unmet needs in oncology and inflammatory diseases. Utilizing its proprietary drug discovery and development engine, the Company develops highly selective small molecules that are designed to modulate the critical immune responses underlying these diseases. The Company is located in South San Francisco, California. Equity Financings In June 2021, pursuant to the shelf registration statement on Form S-3 that was declared effective by the Securities and Exchange Commission (“SEC”) on November 16, 2020, the Company completed a public offering (“2021 Public Offering”) of 4,356,060 shares of common stock, including 568,181 shares of the common stock issued in connection with the exercise of the over-allotment option by the underwriters of their over-allotment option, at a public offering price of $33.00 per share. The Company received approximately $134.6 million in net proceeds from the 2021 Public Offering, after deducting underwriting discounts and other offering-related costs. During the nine months ended September 30, 2021, the Company sold 214,971 shares of common stock in “at the market” offerings pursuant to a Controlled Equity Offering S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 “ ” ’ The accompanying consolidated financial statements have been prepared in accordance with U.S. GAAP and include the consolidated accounts of the Company and its wholly-owned subsidiary, RAPT Therapeutics Australia Pty Ltd. All intercompany balances and transactions have been eliminated in consolidation. Revenue License and collaborative agreement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Stock-Based Compensation The Company measures stock-based compensation expense for all employee and non-employee stock-based awards based on their grant date fair value using the Black-Scholes option-pricing model. Subsequent to the adoption of ASU 2018-07, Stock Compensation (Topic 718): Improvements to Nonemployee Share-Based Payment Accounting The fair value of restricted stock awards granted after the Company’s initial public offering (“IPO”) is determined based on the stock price on the date of grant. The estimated fair value is amortized as compensation expense over the service period of the award. Stock-based compensation expense related to the Company’s employee stock purchase plan is recognized based on the fair value of each award estimated on the first day of the offering period using the Black‑Scholes option-pricing model and recorded as expense over the service period using the straight‑line method. 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for all periods presented since the effect of including potential dilutive securities is anti-dilutive. Marketable securities Marketable securities primarily consist of commercial paper, corporate bonds and U.S. government agency securities Recent Accounting Pronouncements From time to time, new accounting pronouncement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February 2016, the FASB issued Accounting Standard Update (“ASU”) No. 2016-02, Leases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Financial instruments such as cash and cash equivalents, accounts payable and accrued liabilities approximate fair value due to their relatively short maturities. Assets and liabilities recorded at fair value on a recurring basis in the balance sheet are categorized based 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Level 2 — Level 3 — To date, the Company has not recorded any impairment charges on marketable securities due to other-than-temporary declines in market value. In determining whether a decline is other than temporary, the Company considers various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debt securities, commercial paper and U.S. government agency securities Cash equivalents and marketable securities, all of which are classified as available-for-sale securities and measured at fair value on a recurring basis, consisted of the following (in thousands):
As of September 30, 2021
Fair Value Hierarchy Level
Amortized Cost
Unrealized Gains
Unrealized Losses
Fair Value
Financial assets:
Money market funds—classified as cash equivalents
Level 1
$
58,368
$
—
$
—
$
58,368
Corporate debt
Level 2
78,478
10
(24
)
78,464
Commercial paper
Level 2
53,539
—
—
53,539
U.S. government agency securities
Level 2
18,777
7
—
18,784
Total
$
209,162
$
17
$
(24
)
$
209,155
As of December 31, 2020
Fair Value Hierarchy Level
Amortized Cost
Unrealized Gains
Unrealized Losses
Fair Value
Financial assets:
Money market funds—classified as cash equivalents
Level 1
$
21,333
$
—
$
—
$
21,333
Corporate debt
Level 2
32,164
48
—
32,212
Asset-backed securities
Level 2
12,367
2
(1
)
12,368
Commercial paper
Level 2
28,962
—
—
28,962
U.S. government agency securities
Level 2
13,047
3
—
13,050
Total
$
107,873
$
53
$
(1
)
$
107,925
The Company does not intend to sell the securities that are in an unrealized loss position and the Company believes it is more likely than not that the investments will be held until recovery of the amortized cost bases. The Company has determined that the gross unrealized losses on marketable securities as of September 30, 2021 were temporary in nature. The following table presents the remaining contractual maturities of the Company’s marketable securities as of September 30, 2021 (in thousands):
September 30, 2021
Due in less than one year
$
157,095
Due in more than one year
52,060
Total
$
209,1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4. Property and Equipment Property and equipment consisted of the following (in thousands):
September 30,
December 31,
2021
2020
Laboratory equipment
$
6,314
$
5,966
Leasehold improvements
3,295
3,294
Computer equipment
411
447
Furniture and fixtures
394
357
Total property and equipment
10,414
10,064
Less accumulated depreciation and amortization
(7,836
)
(7,082
)
Property and equipment, net
$
2,578
$
2,982
Depreciation and amortization expense was $0.2 million and $0.3 million for the three months ended September 30, 2021 and 2020, and $0.8 million and $0.9 million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0:32Z</dcterms:created>
  <dcterms:modified xmlns:dcterms="http://purl.org/dc/terms/" xmlns:xsi="http://www.w3.org/2001/XMLSchema-instance" xsi:type="dcterms:W3CDTF">2021-11-10T21:30:32Z</dcterms:modified>
</cp:coreProperties>
</file>